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Mar. 30, 2021</t>
        </is>
      </c>
    </row>
    <row r="2">
      <c r="A2" s="4" t="inlineStr">
        <is>
          <t>Semper MBS Total Return Fund</t>
        </is>
      </c>
    </row>
    <row r="3">
      <c r="A3" s="4" t="inlineStr">
        <is>
          <t>SEMPER MBS TOTAL RETURN FUND</t>
        </is>
      </c>
    </row>
    <row r="4">
      <c r="A4" s="4" t="inlineStr">
        <is>
          <t>Investment Objectives</t>
        </is>
      </c>
    </row>
    <row r="5">
      <c r="A5" s="4" t="inlineStr">
        <is>
          <t>The Total Return Fund seeks to provide a high level of risk-adjusted current income and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the Fund’s Class A shares. Certain financial intermediaries also may offer variations in Fund sales charges to their customers as described in Schedule A to the Statutory Prospectus. More information about these and other discounts is available from your financial professional and in the “More About Class A Shares” section on page 29 of the Fund’s Statutory Prospectus and the “Breakpoints/Volume Discounts and Sales Charge Waivers” section on page 52 of the Fund’s Statement of Additional Information (“SAI”), and Schedule A to the Statutory Prospectus.</t>
        </is>
      </c>
    </row>
    <row r="8">
      <c r="A8" s="4" t="inlineStr">
        <is>
          <t>SHAREHOLDER FEES (fees paid directly from your investment)</t>
        </is>
      </c>
    </row>
    <row r="9">
      <c r="A9" s="4" t="inlineStr">
        <is>
          <t>Class A Institutional Investor SHAREHOLDER FEES (fees paid directly from your investment) Maximum Sales Charge (Load) Imposed on Purchases (as a percentage of offering price) 2.00% None None Maximum Deferred Sales Charge (Load) (as a percentage of the lower of cost or market value at the time of redemption on investments of more than $1 million redeemed within 18 months) 0.50%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59% 0.59% 0.59% Distribution and Service (Rule 12b-1) Fees 0.25% None 0.25% Other Expenses 0.25% 0.25% 0.25% Total Annual Fund Operating Expenses 1.09% 0.84% 1.09%</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Class A $309 $540 $789 $1,502 Institutional Class $86 $268 $466 $1,037 Investor Class $111 $347 $601 $1,329</t>
        </is>
      </c>
    </row>
    <row r="16">
      <c r="A16" s="4" t="inlineStr">
        <is>
          <t>Portfolio Turnover.</t>
        </is>
      </c>
    </row>
    <row r="17">
      <c r="A17" s="4" t="inlineStr">
        <is>
          <t xml:space="preserve">The Total Retur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t>
        </is>
      </c>
    </row>
    <row r="18">
      <c r="A18" s="4" t="inlineStr">
        <is>
          <t>Principal Investment Strategies</t>
        </is>
      </c>
    </row>
    <row r="19">
      <c r="A19" s="4" t="inlineStr">
        <is>
          <t>Under normal market conditions, the Total Return Fund invests at least 80% of its net assets (plus any borrowings for investment purposes) in mortgage-backed securities (“MBS”). MBS refers to a type of fixed income instrument that represents an interest in a pool of mortgages, including residential MBS (“RMBS”) and commercial MBS (“CMBS”), and includes securities issued by government sponsored entities (“agency MBS”). MBS, including RMBS and CMBS, include fixed and variable rate securities with underlying fixed or variable rate mortgage loans and securities issued by private entities (“non-agency MBS”). The weighted average maturity of the Fund’s MBS investments will generally range from between 1 and 10 years and the Fund may invest without limit in MBS that are rated below investment grade ( i.e. , “high yield” or “junk” ratings). The Adviser considers securities to be of investment grade quality if they are rated BBB (or comparable) or higher by a nationally recognized credit rating organization including Standard &amp; Poor’s Ratings Services (“S&amp;P”) and Moody’s Investors Service, Inc. (“Moody’s”), or if unrated, determined by the Adviser to be of comparable quality. As part of the Fund’s agency RMBS investments, the Fund may invest in credit risk transfer securities. Credit risk transfer securities are fixed- or floating-rate unsecured general obligations issued from time to time by Freddie Mac, Fannie Mae or other government sponsored entities. The Fund may also invest in asset-backed securities. The Fund may also invest without limit in Rule 144A securities, may invest up to 50% of its total assets in when-issued securities, and may invest up to 10% of its total assets in other investment companies, including exchange-traded funds (“ETFs”). The Total Return Fund may sell securities short with respect to 100% of its total assets. A short sale is the sale by the Fund of a security which it does not own in anticipation of purchasing the same security in the future at a lower price to close the short position. In general, the Adviser will sell securities short in conjunction with long positions with similar characteristics for the purposes of managing certain risks (primarily interest rate and/or yield spread risk) or for capturing differences in value between two securities, and not for the purpose of forecasting the market’s direction. In many instances, the Fund will utilize forward-settling sales of agency RMBS where the underlying pools of mortgage loans are To Be Announced (“TBA”) securities for these short selling activities. The Total Return Fund may employ hedging strategies to manage interest rate, credit spread and other risks. Accordingly, the Fund may invest without limit in options, futures and swaps (including interest rate swaps, credit default swaps, total return swaps and swaptions) and TBA securities. The Fund may also utilize leverage ( i.e ., borrow against a line of credit) as part of the portfolio management process, subject to the limits of the Investment Company Act of 1940, as amended (the “1940 Act”). The Adviser selects the Total Return Fund’s investments based on quantitative analysis, including bottom-up, loan-level credit analysis and structural stress-testing, as well as top-down macro qualitative analysis, including outlook for the economy, interest rates and real estate fundamentals. The Fund’s annual portfolio turnover rate will generally be 100% or greater.</t>
        </is>
      </c>
    </row>
    <row r="20">
      <c r="A20" s="4" t="inlineStr">
        <is>
          <t>Principal Investment Risks</t>
        </is>
      </c>
    </row>
    <row r="21">
      <c r="A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Risk. Events in the financial markets and economy may cause volatility and uncertainty and adversely affect performance. Such adverse effect on performance could include a decline in the value and liquidity of securities held by a Fund, unusually high and unanticipated levels of redemptions, an increase in portfolio turnover, a decrease in NAV, and an increase in Fund expenses. It may also be unusually difficult to identify both investment risks and opportunities, in which case investment goals may not be met. In addition, because of interdependencies between markets, events in one market may adversely impact markets or issuers in which a Fund invests in unforeseen ways. Traditionally, liquid investments may experience periods of diminished liquidity. During a general downturn in the financial markets, multiple asset classes may decline in value and a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herefore, it is important to understand that the value of your investment may fall, sometimes sharply and for extended periods, and you could lose money. • Regulatory Risk.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 Management Risk. The Total Return Fund is an actively managed portfolio. The Adviser’s management practices and investment strategies might not work to produce the desired results. • Liquidity Risk. Liquidity risk exists when particular investments are difficult to purchase or sell. The Fund’s investments in illiquid securities may reduce the returns of the Fund because it may be difficult to sell the illiquid securities at an advantageous time or price or achieve its desired level of exposure to a certain sector.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 Fixed-Income Securities Risk. Fixed-income (debt) securities are generally subject to the following risks: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Extension Risk. If interest rates rise, repayments of principal on certain fixed-income securities may occur at a slower-than-expected rate and, as a result, the expected maturity of such securities could lengthen which could cause their value to decline.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Prepayment Risk. Issuers of securities held by the Total Return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securities are prepaid, the Total Return Fund may have to reinvest in securities with a lower yield. Prepayment risk is a major risk of MBS. • Risks Associated with Mortgage-Backed and Other Asset-Backed Securities. In addition to the risks associated with other fixed income securities, mortgage-backed and asset-backed securities are subject to certain other risks. The value of these securities will be influenced by the factors affecting the housing market or the other assets underlying such securities. As a result, during periods of declining asset values, difficult or frozen credit markets, significant changes in interest rates, or deteriorating economic conditions, mortgage-backed and asset-backed securities may decline in value, face valuation difficulties, become more volatile and/or become illiquid. The liquidity of these assets may change over time. • Residential Mortgage-Backed Securities Risk.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 Credit Risk Transfer Securities Risk. Credit risk transfer securities are unguaranteed and unsecured debt securities issued by the government sponsored entity and therefore are not directly linked to or backed by the underlying mortgage loans. As a result, in the event that a government sponsored entity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ities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 Privately Issued Mortgage-Related Securities Risk. 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 • Sub-Prime Mortgage Risk. The risk that an issuer of a sub-prime mortgage security will default on its payments of interest or principal on a security when due is more pronounced in the case of sub-prime mortgage instruments than more highly ranked securities. Because of this increased risk, these securities may also be less liquid and subject to more pronounced declines in value than more highly rated instruments in times of market stress. •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 Risks Associated with Real Estate and Regulatory Actions. The securities that the Fund owns are dependent on real estate prices. If real estate experiences a significant price decline, this could adversely affect the prices of the securities the Fund owns. Any adverse regulatory action could impact the prices of the securities the Fund owns. • High Yield Risk. Fixed income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 Concentration Risk. To the extent the Fund may concentrate its investments in a particular industry or sector; the Fund’s shares may be more volatile and fluctuate more than shares of a fund investing in a broader range of securities. • Derivatives Risk. Derivatives, including options, future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 Counterparty Risk. Counterparty risk arises upon entering into borrowing arrangements or derivative transactions and is the risk from the potential inability of counterparties to meet the terms of their contracts. • Leverage Risk.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 Repurchase Agreement Risk. The counterparty to the repurchase agreement that sells the securities may default on its obligation to repurchase them. In this circumstance, the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TBA Securities Risk.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 • Short Sales Risk.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he Fund will realize a gain if the security declines in price between those dates. As a result, if the Fund makes short sales in securities that increase in value, it will likely underperform similar funds that do not make short sales in securities they do not own. There can be no assurance that the Fund will be able to close out a short sale position at any particular time or at an acceptable price. Although the Fund’s gain is limited only by the maximum attainable price of the security, its potential loss is limited only by the maximum attainable price of the security, less the price at which the security was sold. The Fund may also pay transaction costs and borrowing fees in connection with short sale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U.S. Government Securities Risk.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is>
      </c>
    </row>
    <row r="22">
      <c r="A22" s="4" t="inlineStr">
        <is>
          <t>Performance</t>
        </is>
      </c>
    </row>
    <row r="23">
      <c r="A23" s="4" t="inlineStr">
        <is>
          <t>The following performance information provides some indication of the risks of investing in the Total Return Fund. The bar chart shows the annual return for the Fund’s Institutional Class shares from year to year and does not reflect the sales charges applicable to Class A shares. If sales charges were included, the returns would be lower than those shown in the bar chart. The table shows how the Fund’s Institutional Class, Investor Class and Class A (reflecting the sales charges) average annual returns for the one-year, five-year and since inception periods compare to that of a broad measure of market performance. The Fund’s past performance (before and after taxes) is not necessarily an indication of how the Fund will perform in the future. Updated performance information is available on the Fund’s website at https://www.sempercap.com/mbs-total-return-fund or by calling the Fund toll-free at 1-855-736-7799 (855-SEM-PRXX).</t>
        </is>
      </c>
    </row>
    <row r="24">
      <c r="A24" s="4" t="inlineStr">
        <is>
          <t>Calendar Year Total Returns as of December 31 – Institutional Class</t>
        </is>
      </c>
    </row>
    <row r="26">
      <c r="A26" s="4" t="inlineStr">
        <is>
          <t>During the period shown on the bar chart, the Total Return Fund’s highest total return for a quarter was 7.31% (quarter ended June 30, 2020) and the lowest total return for a quarter was -20.85% (quarter ended March 31, 2020).</t>
        </is>
      </c>
    </row>
    <row r="27">
      <c r="A27" s="4" t="inlineStr">
        <is>
          <t>Average Annual Total Returns(For the periods ended December 31, 2020)</t>
        </is>
      </c>
    </row>
    <row r="28">
      <c r="A28" s="4" t="inlineStr">
        <is>
          <t>Average Annual Total Returns (For the periods ended December 31, 2020) 1 Year 5 Years Since Inception (7/22/2013) Institutional Class Return Before Taxes -7.14% 2.12% 4.37% Return After Taxes on Distributions -8.83% -0.14% 2.05% Return After Taxes on Distributions and Sale of Fund Shares -4.29% 0.64% 2.34% Investor Class Return Before Taxes -7.10% 1.92% 4.15% Class A (1) Return Before Taxes -8.93% 1.55% 3.90% Bloomberg Barclays U.S. MBS Index (reflects no deduction for fees, expenses or taxes) 3.87% 3.05% 3.13%</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Total Return Fund through tax-deferred arrangements, such as 401(k) plans or individual retirement accounts (“IRAs”).  After-tax returns are shown only for the Institutional Class; after-tax returns for the Investor Class and Class A will vary to the extent they have different expenses. The Return After Taxes on Distributions and Sale of Fund Shares is higher than other return figures when a capital loss occurs upon redemption and provides an assumed tax deduction that benefits the investor.</t>
        </is>
      </c>
    </row>
    <row r="30">
      <c r="A30" s="4" t="inlineStr">
        <is>
          <t>Semper Short Duration Fund</t>
        </is>
      </c>
    </row>
    <row r="31">
      <c r="A31" s="4" t="inlineStr">
        <is>
          <t>SEMPER SHORT DURATION FUND</t>
        </is>
      </c>
    </row>
    <row r="32">
      <c r="A32" s="4" t="inlineStr">
        <is>
          <t>Investment Objectives</t>
        </is>
      </c>
    </row>
    <row r="33">
      <c r="A33" s="4" t="inlineStr">
        <is>
          <t>The Short Duration Fund seeks to provide a high level of current income that is consistent with preservation of capital.</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Institutional Investor SHAREHOLDER FEES (fees paid directly from your investment) Non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Management Fees 0.35% 0.35% Distribution and Service (Rule 12b-1) Fees None 0.25% Other Expenses 0.29% 0.29% Total Annual Fund Operating Expenses 0.64% 0.89% Less: Fee Waiver -0.03% -0.03% Total Annual Fund Operating Expenses After Fee Waiver (1)(2) 0.61% 0.86%</t>
        </is>
      </c>
    </row>
    <row r="40">
      <c r="A40" s="4" t="inlineStr">
        <is>
          <t>Example.</t>
        </is>
      </c>
    </row>
    <row r="41">
      <c r="A41" s="4" t="inlineStr">
        <is>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2">
      <c r="A42" s="4" t="inlineStr">
        <is>
          <t>Although your actual costs may be higher or lower, based on these assumptions your costs would be:</t>
        </is>
      </c>
    </row>
    <row r="43">
      <c r="A43" s="4" t="inlineStr">
        <is>
          <t>1 Year 3 Years 5 Years 10 Years Institutional Class $62 $202 $354 $796 Investor Class $88 $281 $490 $1,093</t>
        </is>
      </c>
    </row>
    <row r="44">
      <c r="A44" s="4" t="inlineStr">
        <is>
          <t>Portfolio Turnover.</t>
        </is>
      </c>
    </row>
    <row r="45">
      <c r="A45" s="4" t="inlineStr">
        <is>
          <t>The Short Dur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46">
      <c r="A46" s="4" t="inlineStr">
        <is>
          <t>Principal Investment Strategies</t>
        </is>
      </c>
    </row>
    <row r="47">
      <c r="A47" s="4" t="inlineStr">
        <is>
          <t>Under normal market conditions, the Short Duration Fund invests primarily in investment-grade debt securities of domestic entities. The Adviser considers securities to be of investment grade quality if they are rated BBB (or comparable) or higher by a nationally recognized credit rating organization including Standard &amp; Poor’s Ratings Services (“S&amp;P”) and Moody’s Investors Service, Inc. (“Moody’s”), or if unrated, determined by the Adviser to be of comparable quality. The Fund may hold securities that, after being purchased, are downgraded to non-investment grade and would no longer qualify for initial investment. Under normal circumstances, the Fund expects to maintain a weighted average portfolio duration of up to three years. The Fund defines duration as effective duration which is the interest rate sensitivity of projected cash flows from Fund securities, adjusted for amortization, prepayments, and expected calls and puts. This means that the price of a debt security with a duration of three years would be expected to decrease by approximately 3% with a 1% increase in interest rates. The Fund believes that effective duration provides the most accurate estimation of the Fund’s interest rate sensitivity. The Short Duration Fund may invest in asset-backed securities (“ABS”), including mortgage-backed securities (“MBS”). MBS refers to a type of fixed income instrument that represents an interest in a pool of mortgages, including residential MBS (“RMBS”), commercial MBS (“CMBS”) and securities issued by government sponsored entities (“agency MBS”). MBS, including CMBS and RMBS, include fixed and variable rate securities with underlying fixed or variable rate mortgage loans and securities issued by private entities (“non-agency MBS”). As part of the Fund’s agency RMBS investments, the Fund may invest in credit risk transfer securities. Credit risk transfer securities are fixed- or floating-rate unsecured general obligations issued from time to time by Freddie Mac, Fannie Mae or other government sponsored entities. Debt securities may include all fixed-income securities (both fixed and floating-rate securities), Rule 144A securities, U.S. government securities, municipal securities, collateralized loan obligations (“CLOs”), special purpose entities (such as asset-backed or mortgage-backed security issuers), zero coupon securities, money market securities, repurchase agreements and private asset-backed loan participations. Certain asset-backed and mortgage-backed securities are issued with stated maturities of 15 to 40 years; however, their effective durations are generally under 3 years. U.S. government securities include U.S. Treasury bills, notes and other obligations that are issued by or guaranteed as to interest and principal by the U.S. government or by agencies or instrumentalities of the U.S. government. The Fund may also invest in high yield instruments that are rated below investment grade ( i.e ., “high yield” or “junk” ratings). The Fund may also invest up to 10% of its total assets in other investment companies, including exchange-traded funds (“ETFs”). The Short Duration Fund may sell securities short with respect to 25% of its total assets. A short sale is the sale by the Short Duration Fund of a security which it does not own in anticipation of purchasing the same security in the future at a lower price to close the short position. The Adviser will primarily sell securities short for the purposes of managing certain risks (primarily interest rate and/or yield spread risk) associated with its long positions or for capturing differences in value between two securities, and not for the purpose of forecasting the market’s direction. As a result, short sales will primarily be used for hedging purposes, not for speculative purposes. In many instances, the Fund will utilize forward-settling sales of agency RMBS where the underlying pools of mortgage loans are To Be Announced (“TBA”) securities for these short selling activities.</t>
        </is>
      </c>
    </row>
    <row r="48">
      <c r="A48" s="4" t="inlineStr">
        <is>
          <t>Principal Investment Risks</t>
        </is>
      </c>
    </row>
    <row r="49">
      <c r="A49"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Risk. Events in the financial markets and economy may cause volatility and uncertainty and adversely affect performance. Such adverse effect on performance could include a decline in the value and liquidity of securities held by a Fund, unusually high and unanticipated levels of redemptions, an increase in portfolio turnover, a decrease in NAV, and an increase in Fund expenses. It may also be unusually difficult to identify both investment risks and opportunities, in which case investment goals may not be met. In addition, because of interdependencies between markets, events in one market may adversely impact markets or issuers in which a Fund invests in unforeseen ways. Traditionally, liquid investments may experience periods of diminished liquidity. During a general downturn in the financial markets, multiple asset classes may decline in value and a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herefore, it is important to understand that the value of your investment may fall, sometimes sharply and for extended periods, and you could lose money. • Regulatory Risk.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 Management Risk. The Fund is an actively managed portfolio. The Adviser’s management practices and investment strategies might not work to produce the desired results. • Liquidity Risk. Liquidity risk exists when particular investments are difficult to purchase or sell. The Fund’s investments in illiquid securities may reduce the returns of the Fund because it may be difficult to sell the illiquid securities at an advantageous time or price or achieve its desired level of exposure to a certain sector. Liquidity risk may be the result of, among other things, the reduced number and capacity of traditional market participants to make a market in fixed-income securities or the lack of an active market. Liquid investments may become illiquid or less liquid after purchase by the Short Duration Fund, particularly during periods of market turmoil. Illiquid and relatively less liquid investments may be harder to value, especially in changing markets. • Fixed-Income Securities Risk. Fixed-income (debt) securities are generally subject to the following risks: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Extension Risk. If interest rates rise, repayments of principal on certain fixed-income securities may occur at a slower-than-expected rate and, as a result, the expected maturity of such securities could lengthen which could cause their value to decline.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securities are prepaid, the Short Duration Fund may have to reinvest in securities with a lower yield. • Risks Associated with Mortgage-Backed and Other Asset-Backed Securities. In addition to the risks associated with other fixed income securities, mortgage-backed and asset-backed securities are subject to certain other risks. The value of these securities will be influenced by the factors affecting the housing market or the other assets underlying such securities. As a result, during periods of declining asset values, difficult or frozen credit markets, significant changes in interest rates, or deteriorating economic conditions, mortgage-backed and asset-backed securities may decline in value, face valuation difficulties, become more volatile and/or become illiquid. The liquidity of these assets may change over time. • Residential Mortgage-Backed Securities Risk.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 Credit Risk Transfer Securities Risk. Credit risk transfer securities are unguaranteed and unsecured debt securities issued by the government sponsored entity and therefore are not directly linked to or backed by the underlying mortgage loans. As a result, in the event that a government sponsored entity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ities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 Privately Issued Mortgage-Related Securities Risk. 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 • Collateralized Loan Obligation Risk . Collateralized loan obligations are generally subject to credit, interest rate, valuation, liquidity, prepayment and extension risks. These securities also are subject to risk of default on the underlying asset, particularly during periods of economic downturn. The market value of collateralized loan obligation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 Sub-Prime Mortgage Risk. The risk that an issuer of a sub-prime mortgage security will default on its payments of interest or principal on a security when due is more pronounced in the case of sub-prime mortgage instruments than more highly ranked securities. Because of this increased risk, these securities may also be less liquid and subject to more pronounced declines in value than more highly rated instruments in times of market stress. • Risks Associated with Real Estate and Regulatory Actions. The securities that the Fund owns are dependent on real estate prices. If real estate experiences a significant price decline, this could adversely affect the prices of the securities the Fund owns. Any adverse regulatory action could impact the prices of the securities the Fund owns. • High Yield Risk. Fixed income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 Concentration Risk. To the extent the Fund may concentrate its investments in a particular industry or sector; the Fund’s shares may be more volatile and fluctuate more than shares of a fund investing in a broader range of securities. • Derivatives Risk. Derivatives, including options, future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 Counterparty Risk. Counterparty risk arises upon entering into borrowing arrangements or derivative transactions and is the risk from the potential inability of counterparties to meet the terms of their contracts. • Leverage Risk. Leverage is the practice of borrowing money to purchase securitie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 Repurchase Agreement Risk. Repurchase agreement risk is the risk the counterparty to the repurchase agreement that sells the securities may default on its obligation to repurchase them. In this circumstance, the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TBA Securities Risk.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 • Short Sales Risk.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he Fund will realize a gain if the security declines in price between those dates. As a result, if the Fund makes short sales in securities that increase in value, it will likely underperform similar funds that do not make short sales in securities they do not own. There can be no assurance that the Fund will be able to close out a short sale position at any particular time or at an acceptable price. Although the Fund’s gain is limited only by the maximum attainable price of the security, its potential loss is limited only by the maximum attainable price of the security, less the price at which the security was sold. The Fund may also pay transaction costs and borrowing fees in connection with short sale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Municipal Securities Risk. The amount of public information available about municipal securities is generally less than that for corporate securities. Special factors, such as legislative changes, and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 U.S. Government Securities Risk .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is>
      </c>
    </row>
    <row r="50">
      <c r="A50" s="4" t="inlineStr">
        <is>
          <t>Performance</t>
        </is>
      </c>
    </row>
    <row r="51">
      <c r="A51" s="4" t="inlineStr">
        <is>
          <t>The Short Duration Fund was organized on March 28, 2014 to acquire the assets and liabilities of the Semper Short Duration Fund, a series of Forum Funds (the “Predecessor Fund”), in exchange for shares of the Fund. Accordingly, the Fund is the successor to the Predecessor Fund, and the following performance information shown prior to March 28, 2014, is that of the Predecessor Fund. The Fund has an investment objective, strategies and policies substantially similar to the Predecessor Fund, which was also advised by the Adviser. The following information provides some indication of the risks of investing in the Fund by showing changes in the Fund’s performance from year to year. The bar chart shows changes in the Institutional Class’ performance from year to year. The table shows how the Fund’s Institutional Class and Investor Class average annual returns for the one-year, five-year , ten-year and since inception periods compare with those of broad measures of market performance. The Fund’s past performance, before and after taxes, is not necessarily an indication of how the Fund will perform in the future. Updated performance information is available at https://www.sempercap.com/short-duration-fund or by calling the Fund toll-free at 1-855-736-7799 (855-SEM-PRXX).</t>
        </is>
      </c>
    </row>
    <row r="52">
      <c r="A52" s="4" t="inlineStr">
        <is>
          <t>Calendar Year Total Returns as of December 31 – Institutional Class</t>
        </is>
      </c>
    </row>
    <row r="54">
      <c r="A54" s="4" t="inlineStr">
        <is>
          <t>During the period of time shown in the bar chart, the Fund’s highest return for a calendar quarter was 6.57% (quarter ended June 30, 2020) and the lowest return for a calendar quarter was -10.10% (quarter ended March 31, 2020).</t>
        </is>
      </c>
    </row>
    <row r="55">
      <c r="A55" s="4" t="inlineStr">
        <is>
          <t>Average Annual Total Returns(For the periods ended December 31, 2020)</t>
        </is>
      </c>
    </row>
    <row r="56">
      <c r="A56" s="4" t="inlineStr">
        <is>
          <t>Average Annual Total Returns (For the periods ended December 31, 2020) 1 Year 5 Years 10 Years Since Inception (12/23/2010) Institutional Class Return Before Taxes -1.01% 2.05% 2.21% 2.24% Return After Taxes on Distributions -1.88% 0.87% 1.11% 1.14% Return After Taxes on Distributions and Sale of Fund Shares -0.61% 1.05% 1.22% 1.25% Investor Class Return Before Taxes -1.26% 1.81% 1.96% 1.98% Bloomberg Barclays 1-3 Year Government Index (reflects no deduction for fees, expenses or taxes) 3.14% 1.92% 1.32% 1.34% Bloomberg Barclays 1-3 Year U.S. Treasury Index (reflects no deduction for fees, expenses or taxes) 3.16% 1.91% 1.31% 1.32%</t>
        </is>
      </c>
    </row>
    <row r="57">
      <c r="A5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ort Duration Fund shares through tax-deferred arrangements, such as 401(k) plans or individual retirement accounts (“IRAs”).  The after-tax returns are shown only for the Institutional Class; the after-tax returns for the Investor Class will vary to the extent it has different expenses. The Return After Taxes on Distributions and Sale of Fund Shares is higher than other return figure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mper MBS Total Return Fund</t>
        </is>
      </c>
    </row>
    <row r="3">
      <c r="A3" s="3" t="inlineStr">
        <is>
          <t>Prospectus [Line Items]</t>
        </is>
      </c>
      <c r="B3" s="4" t="inlineStr">
        <is>
          <t>rr_ProspectusLineItems</t>
        </is>
      </c>
    </row>
    <row r="4">
      <c r="A4" s="4" t="inlineStr">
        <is>
          <t>Risk/Return [Heading]</t>
        </is>
      </c>
      <c r="B4" s="4" t="inlineStr">
        <is>
          <t>rr_RiskReturnHeading</t>
        </is>
      </c>
      <c r="C4" s="4" t="inlineStr">
        <is>
          <t>SEMPER MBS TOTAL RETURN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Total Return Fund seeks to provide a high level of risk-adjusted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the Fund’s Class A shares. Certain financial intermediaries also may offer variations in Fund sales charges to their customers as described in Schedule A to the Statutory Prospectus. More information about these and other discounts is available from your financial professional and in the “More About Class A Shares” section on page 29 of the Fund’s Statutory Prospectus and the “Breakpoints/Volume Discounts and Sales Charge Waivers” section on page 52 of the Fund’s Statement of Additional Information (“SAI”), and Schedule A to the Statutory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Total Retur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t>
        </is>
      </c>
    </row>
    <row r="13">
      <c r="A13" s="4" t="inlineStr">
        <is>
          <t>Portfolio Turnover, Rate</t>
        </is>
      </c>
      <c r="B13" s="4" t="inlineStr">
        <is>
          <t>rr_PortfolioTurnoverRate</t>
        </is>
      </c>
      <c r="C13" s="4" t="inlineStr">
        <is>
          <t>7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Total Return Fund invests at least 80% of its net assets (plus any borrowings for investment purposes) in mortgage-backed securities (“MBS”). MBS refers to a type of fixed income instrument that represents an interest in a pool of mortgages, including residential MBS (“RMBS”) and commercial MBS (“CMBS”), and includes securities issued by government sponsored entities (“agency MBS”). MBS, including RMBS and CMBS, include fixed and variable rate securities with underlying fixed or variable rate mortgage loans and securities issued by private entities (“non-agency MBS”). The weighted average maturity of the Fund’s MBS investments will generally range from between 1 and 10 years and the Fund may invest without limit in MBS that are rated below investment grade ( i.e. , “high yield” or “junk” ratings). The Adviser considers securities to be of investment grade quality if they are rated BBB (or comparable) or higher by a nationally recognized credit rating organization including Standard &amp; Poor’s Ratings Services (“S&amp;P”) and Moody’s Investors Service, Inc. (“Moody’s”), or if unrated, determined by the Adviser to be of comparable quality. As part of the Fund’s agency RMBS investments, the Fund may invest in credit risk transfer securities. Credit risk transfer securities are fixed- or floating-rate unsecured general obligations issued from time to time by Freddie Mac, Fannie Mae or other government sponsored entities. The Fund may also invest in asset-backed securities. The Fund may also invest without limit in Rule 144A securities, may invest up to 50% of its total assets in when-issued securities, and may invest up to 10% of its total assets in other investment companies, including exchange-traded funds (“ETFs”). The Total Return Fund may sell securities short with respect to 100% of its total assets. A short sale is the sale by the Fund of a security which it does not own in anticipation of purchasing the same security in the future at a lower price to close the short position. In general, the Adviser will sell securities short in conjunction with long positions with similar characteristics for the purposes of managing certain risks (primarily interest rate and/or yield spread risk) or for capturing differences in value between two securities, and not for the purpose of forecasting the market’s direction. In many instances, the Fund will utilize forward-settling sales of agency RMBS where the underlying pools of mortgage loans are To Be Announced (“TBA”) securities for these short selling activities. The Total Return Fund may employ hedging strategies to manage interest rate, credit spread and other risks. Accordingly, the Fund may invest without limit in options, futures and swaps (including interest rate swaps, credit default swaps, total return swaps and swaptions) and TBA securities. The Fund may also utilize leverage ( i.e ., borrow against a line of credit) as part of the portfolio management process, subject to the limits of the Investment Company Act of 1940, as amended (the “1940 Act”). The Adviser selects the Total Return Fund’s investments based on quantitative analysis, including bottom-up, loan-level credit analysis and structural stress-testing, as well as top-down macro qualitative analysis, including outlook for the economy, interest rates and real estate fundamentals. The Fund’s annual portfolio turnover rate will generally be 100% or greater.</t>
        </is>
      </c>
    </row>
    <row r="20">
      <c r="A20" s="4" t="inlineStr">
        <is>
          <t>Strategy Portfolio Concentration [Text]</t>
        </is>
      </c>
      <c r="B20" s="4" t="inlineStr">
        <is>
          <t>rr_StrategyPortfolioConcentration</t>
        </is>
      </c>
      <c r="C20" s="4" t="inlineStr">
        <is>
          <t>Under normal market conditions, the Total Return Fund invests at least 80% of its net assets (plus any borrowings for investment purposes) in mortgage-backed securities (“MBS”)</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Risk. Events in the financial markets and economy may cause volatility and uncertainty and adversely affect performance. Such adverse effect on performance could include a decline in the value and liquidity of securities held by a Fund, unusually high and unanticipated levels of redemptions, an increase in portfolio turnover, a decrease in NAV, and an increase in Fund expenses. It may also be unusually difficult to identify both investment risks and opportunities, in which case investment goals may not be met. In addition, because of interdependencies between markets, events in one market may adversely impact markets or issuers in which a Fund invests in unforeseen ways. Traditionally, liquid investments may experience periods of diminished liquidity. During a general downturn in the financial markets, multiple asset classes may decline in value and a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herefore, it is important to understand that the value of your investment may fall, sometimes sharply and for extended periods, and you could lose money. • Regulatory Risk.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 Management Risk. The Total Return Fund is an actively managed portfolio. The Adviser’s management practices and investment strategies might not work to produce the desired results. • Liquidity Risk. Liquidity risk exists when particular investments are difficult to purchase or sell. The Fund’s investments in illiquid securities may reduce the returns of the Fund because it may be difficult to sell the illiquid securities at an advantageous time or price or achieve its desired level of exposure to a certain sector.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 Fixed-Income Securities Risk. Fixed-income (debt) securities are generally subject to the following risks: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Extension Risk. If interest rates rise, repayments of principal on certain fixed-income securities may occur at a slower-than-expected rate and, as a result, the expected maturity of such securities could lengthen which could cause their value to decline.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Prepayment Risk. Issuers of securities held by the Total Return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securities are prepaid, the Total Return Fund may have to reinvest in securities with a lower yield. Prepayment risk is a major risk of MBS. • Risks Associated with Mortgage-Backed and Other Asset-Backed Securities. In addition to the risks associated with other fixed income securities, mortgage-backed and asset-backed securities are subject to certain other risks. The value of these securities will be influenced by the factors affecting the housing market or the other assets underlying such securities. As a result, during periods of declining asset values, difficult or frozen credit markets, significant changes in interest rates, or deteriorating economic conditions, mortgage-backed and asset-backed securities may decline in value, face valuation difficulties, become more volatile and/or become illiquid. The liquidity of these assets may change over time. • Residential Mortgage-Backed Securities Risk.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 Credit Risk Transfer Securities Risk. Credit risk transfer securities are unguaranteed and unsecured debt securities issued by the government sponsored entity and therefore are not directly linked to or backed by the underlying mortgage loans. As a result, in the event that a government sponsored entity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ities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 Privately Issued Mortgage-Related Securities Risk. 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 • Sub-Prime Mortgage Risk. The risk that an issuer of a sub-prime mortgage security will default on its payments of interest or principal on a security when due is more pronounced in the case of sub-prime mortgage instruments than more highly ranked securities. Because of this increased risk, these securities may also be less liquid and subject to more pronounced declines in value than more highly rated instruments in times of market stress. •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 Risks Associated with Real Estate and Regulatory Actions. The securities that the Fund owns are dependent on real estate prices. If real estate experiences a significant price decline, this could adversely affect the prices of the securities the Fund owns. Any adverse regulatory action could impact the prices of the securities the Fund owns. • High Yield Risk. Fixed income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 Concentration Risk. To the extent the Fund may concentrate its investments in a particular industry or sector; the Fund’s shares may be more volatile and fluctuate more than shares of a fund investing in a broader range of securities. • Derivatives Risk. Derivatives, including options, future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 Counterparty Risk. Counterparty risk arises upon entering into borrowing arrangements or derivative transactions and is the risk from the potential inability of counterparties to meet the terms of their contracts. • Leverage Risk.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 Repurchase Agreement Risk. The counterparty to the repurchase agreement that sells the securities may default on its obligation to repurchase them. In this circumstance, the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TBA Securities Risk.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 • Short Sales Risk.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he Fund will realize a gain if the security declines in price between those dates. As a result, if the Fund makes short sales in securities that increase in value, it will likely underperform similar funds that do not make short sales in securities they do not own. There can be no assurance that the Fund will be able to close out a short sale position at any particular time or at an acceptable price. Although the Fund’s gain is limited only by the maximum attainable price of the security, its potential loss is limited only by the maximum attainable price of the security, less the price at which the security was sold. The Fund may also pay transaction costs and borrowing fees in connection with short sale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U.S. Government Securities Risk.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provides some indication of the risks of investing in the Total Return Fund. The bar chart shows the annual return for the Fund’s Institutional Class shares from year to year and does not reflect the sales charges applicable to Class A shares. If sales charges were included, the returns would be lower than those shown in the bar chart. The table shows how the Fund’s Institutional Class, Investor Class and Class A (reflecting the sales charges) average annual returns for the one-year, five-year and since inception periods compare to that of a broad measure of market performance. The Fund’s past performance (before and after taxes) is not necessarily an indication of how the Fund will perform in the future. Updated performance information is available on the Fund’s website at https://www.sempercap.com/mbs-total-return-fund or by calling the Fund toll-free at 1-855-736-7799 (855-SEM-PRXX).</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Total Return Fund.</t>
        </is>
      </c>
    </row>
    <row r="26">
      <c r="A26" s="4" t="inlineStr">
        <is>
          <t>Performance Availability Phone [Text]</t>
        </is>
      </c>
      <c r="B26" s="4" t="inlineStr">
        <is>
          <t>rr_PerformanceAvailabilityPhone</t>
        </is>
      </c>
      <c r="C26" s="4" t="inlineStr">
        <is>
          <t>1-855-736-7799</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as of December 31 – Institutional Class</t>
        </is>
      </c>
    </row>
    <row r="29">
      <c r="A29" s="4" t="inlineStr">
        <is>
          <t>Bar Chart Does Not Reflect Sales Loads [Text]</t>
        </is>
      </c>
      <c r="B29" s="4" t="inlineStr">
        <is>
          <t>rr_BarChartDoesNotReflectSalesLoads</t>
        </is>
      </c>
      <c r="C29" s="4" t="inlineStr">
        <is>
          <t>The bar chart shows the annual return for the Fund’s Institutional Class shares from year to year and does not reflect the sales charges applicable to Class A shares.</t>
        </is>
      </c>
    </row>
    <row r="30">
      <c r="A30" s="4" t="inlineStr">
        <is>
          <t>Bar Chart Closing [Text Block]</t>
        </is>
      </c>
      <c r="B30" s="4" t="inlineStr">
        <is>
          <t>rr_BarChartClosingTextBlock</t>
        </is>
      </c>
      <c r="C30" s="4" t="inlineStr">
        <is>
          <t>During the period shown on the bar chart, the Total Return Fund’s highest total return for a quarter was 7.31% (quarter ended June 30, 2020) and the lowest total return for a quarter was -20.85% (quarter ended March 31, 2020).</t>
        </is>
      </c>
    </row>
    <row r="31">
      <c r="A31" s="4" t="inlineStr">
        <is>
          <t>Highest Quarterly Return, Label</t>
        </is>
      </c>
      <c r="B31" s="4" t="inlineStr">
        <is>
          <t>rr_HighestQuarterlyReturnLabel</t>
        </is>
      </c>
      <c r="C31" s="4" t="inlineStr">
        <is>
          <t>highest total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7.31%</t>
        </is>
      </c>
    </row>
    <row r="34">
      <c r="A34" s="4" t="inlineStr">
        <is>
          <t>Lowest Quarterly Return, Label</t>
        </is>
      </c>
      <c r="B34" s="4" t="inlineStr">
        <is>
          <t>rr_LowestQuarterlyReturnLabel</t>
        </is>
      </c>
      <c r="C34" s="4" t="inlineStr">
        <is>
          <t>lowest total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0.85%)</t>
        </is>
      </c>
    </row>
    <row r="37">
      <c r="A37" s="4" t="inlineStr">
        <is>
          <t>Performance Table Heading</t>
        </is>
      </c>
      <c r="B37" s="4" t="inlineStr">
        <is>
          <t>rr_PerformanceTableHeading</t>
        </is>
      </c>
      <c r="C37" s="4" t="inlineStr">
        <is>
          <t>Average Annual Total Returns(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The after-tax returns we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after-tax returns are not relevant to investors who hold shares of the Total Return Fund through tax-deferr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only for the Institutional Class; after-tax returns for the Investor Class and Class A will vary to the extent they have different expenses.</t>
        </is>
      </c>
    </row>
    <row r="42">
      <c r="A42" s="4" t="inlineStr">
        <is>
          <t>Performance Table Explanation after Tax Higher</t>
        </is>
      </c>
      <c r="B42" s="4" t="inlineStr">
        <is>
          <t>rr_PerformanceTableExplanationAfterTaxHigher</t>
        </is>
      </c>
      <c r="C42" s="4" t="inlineStr">
        <is>
          <t>The Return After Taxes on Distributions and Sale of Fund Shares is higher than other return figures when a capital loss occurs upon redemption and provides an assumed tax deduction that benefits the investor.</t>
        </is>
      </c>
    </row>
    <row r="43">
      <c r="A43" s="4" t="inlineStr">
        <is>
          <t>Performance Table Closing [Text Block]</t>
        </is>
      </c>
      <c r="B43" s="4" t="inlineStr">
        <is>
          <t>rr_PerformanceTableClosingTextBlock</t>
        </is>
      </c>
      <c r="C43"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Total Return Fund through tax-deferred arrangements, such as 401(k) plans or individual retirement accounts (“IRAs”).  After-tax returns are shown only for the Institutional Class; after-tax returns for the Investor Class and Class A will vary to the extent they have different expenses. The Return After Taxes on Distributions and Sale of Fund Shares is higher than other return figures when a capital loss occurs upon redemption and provides an assumed tax deduction that benefits the investor.</t>
        </is>
      </c>
    </row>
    <row r="44">
      <c r="A44" s="4" t="inlineStr">
        <is>
          <t>Semper MBS Total Return Fund | Bloomberg Barclays U.S. MBS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Bloomberg Barclays U.S. MBS Index(reflects no deduction for fees, expenses or taxes)</t>
        </is>
      </c>
    </row>
    <row r="47">
      <c r="A47" s="4" t="inlineStr">
        <is>
          <t>1 Year</t>
        </is>
      </c>
      <c r="B47" s="4" t="inlineStr">
        <is>
          <t>rr_AverageAnnualReturnYear01</t>
        </is>
      </c>
      <c r="C47" s="4" t="inlineStr">
        <is>
          <t>3.87%</t>
        </is>
      </c>
    </row>
    <row r="48">
      <c r="A48" s="4" t="inlineStr">
        <is>
          <t>5 Years</t>
        </is>
      </c>
      <c r="B48" s="4" t="inlineStr">
        <is>
          <t>rr_AverageAnnualReturnYear05</t>
        </is>
      </c>
      <c r="C48" s="4" t="inlineStr">
        <is>
          <t>3.05%</t>
        </is>
      </c>
    </row>
    <row r="49">
      <c r="A49" s="4" t="inlineStr">
        <is>
          <t>Since Inception</t>
        </is>
      </c>
      <c r="B49" s="4" t="inlineStr">
        <is>
          <t>rr_AverageAnnualReturnSinceInception</t>
        </is>
      </c>
      <c r="C49" s="4" t="inlineStr">
        <is>
          <t>3.13%</t>
        </is>
      </c>
    </row>
    <row r="50">
      <c r="A50" s="4" t="inlineStr">
        <is>
          <t>Inception Date</t>
        </is>
      </c>
      <c r="B50" s="4" t="inlineStr">
        <is>
          <t>rr_AverageAnnualReturnInceptionDate</t>
        </is>
      </c>
      <c r="C50" s="4" t="inlineStr">
        <is>
          <t>Jul. 22,
		2013</t>
        </is>
      </c>
    </row>
    <row r="51">
      <c r="A51" s="4" t="inlineStr">
        <is>
          <t>Semper MBS Total Return Fund | Class A</t>
        </is>
      </c>
    </row>
    <row r="52">
      <c r="A52" s="3" t="inlineStr">
        <is>
          <t>Prospectus [Line Items]</t>
        </is>
      </c>
      <c r="B52" s="4" t="inlineStr">
        <is>
          <t>rr_ProspectusLineItems</t>
        </is>
      </c>
    </row>
    <row r="53">
      <c r="A53" s="4" t="inlineStr">
        <is>
          <t>Trading Symbol</t>
        </is>
      </c>
      <c r="B53" s="4" t="inlineStr">
        <is>
          <t>dei_TradingSymbol</t>
        </is>
      </c>
      <c r="C53" s="4" t="inlineStr">
        <is>
          <t>SEMOX</t>
        </is>
      </c>
    </row>
    <row r="54">
      <c r="A54" s="4" t="inlineStr">
        <is>
          <t>Maximum Sales Charge Imposed on Purchases (as a percentage of Offering Price)</t>
        </is>
      </c>
      <c r="B54" s="4" t="inlineStr">
        <is>
          <t>rr_MaximumSalesChargeImposedOnPurchasesOverOfferingPrice</t>
        </is>
      </c>
      <c r="C54" s="4" t="inlineStr">
        <is>
          <t>2.00%</t>
        </is>
      </c>
    </row>
    <row r="55">
      <c r="A55" s="4" t="inlineStr">
        <is>
          <t>Maximum Deferred Sales Charge (as a percentage of Offering Price)</t>
        </is>
      </c>
      <c r="B55" s="4" t="inlineStr">
        <is>
          <t>rr_MaximumDeferredSalesChargeOverOfferingPrice</t>
        </is>
      </c>
      <c r="C55" s="4" t="inlineStr">
        <is>
          <t>0.50%</t>
        </is>
      </c>
    </row>
    <row r="56">
      <c r="A56" s="4" t="inlineStr">
        <is>
          <t>Management Fees (as a percentage of Assets)</t>
        </is>
      </c>
      <c r="B56" s="4" t="inlineStr">
        <is>
          <t>rr_ManagementFeesOverAssets</t>
        </is>
      </c>
      <c r="C56" s="4" t="inlineStr">
        <is>
          <t>0.59%</t>
        </is>
      </c>
    </row>
    <row r="57">
      <c r="A57" s="4" t="inlineStr">
        <is>
          <t>Distribution and Service (12b-1) Fees</t>
        </is>
      </c>
      <c r="B57" s="4" t="inlineStr">
        <is>
          <t>rr_DistributionAndService12b1FeesOverAssets</t>
        </is>
      </c>
      <c r="C57" s="4" t="inlineStr">
        <is>
          <t>0.25%</t>
        </is>
      </c>
    </row>
    <row r="58">
      <c r="A58" s="4" t="inlineStr">
        <is>
          <t>Other Expenses (as a percentage of Assets):</t>
        </is>
      </c>
      <c r="B58" s="4" t="inlineStr">
        <is>
          <t>rr_OtherExpensesOverAssets</t>
        </is>
      </c>
      <c r="C58" s="4" t="inlineStr">
        <is>
          <t>0.25%</t>
        </is>
      </c>
    </row>
    <row r="59">
      <c r="A59" s="4" t="inlineStr">
        <is>
          <t>Expenses (as a percentage of Assets)</t>
        </is>
      </c>
      <c r="B59" s="4" t="inlineStr">
        <is>
          <t>rr_ExpensesOverAssets</t>
        </is>
      </c>
      <c r="C59" s="4" t="inlineStr">
        <is>
          <t>1.09%</t>
        </is>
      </c>
    </row>
    <row r="60">
      <c r="A60" s="4" t="inlineStr">
        <is>
          <t>Expense Breakpoint Discounts [Text]</t>
        </is>
      </c>
      <c r="B60" s="4" t="inlineStr">
        <is>
          <t>rr_ExpenseBreakpointDiscounts</t>
        </is>
      </c>
      <c r="C60" s="4" t="inlineStr">
        <is>
          <t>You may qualify for sales charge discounts if you and your family invest, or agree to invest in the future, at least $100,000 in the Fund’s Class A shares.</t>
        </is>
      </c>
    </row>
    <row r="61">
      <c r="A61" s="4" t="inlineStr">
        <is>
          <t>Expense Breakpoint, Minimum Investment Required [Amount]</t>
        </is>
      </c>
      <c r="B61" s="4" t="inlineStr">
        <is>
          <t>rr_ExpenseBreakpointMinimumInvestmentRequiredAmount</t>
        </is>
      </c>
      <c r="C61" s="5" t="n">
        <v>100000</v>
      </c>
    </row>
    <row r="62">
      <c r="A62" s="4" t="inlineStr">
        <is>
          <t>Expense Example, with Redemption, 1 Year</t>
        </is>
      </c>
      <c r="B62" s="4" t="inlineStr">
        <is>
          <t>rr_ExpenseExampleYear01</t>
        </is>
      </c>
      <c r="C62" s="6" t="n">
        <v>309</v>
      </c>
    </row>
    <row r="63">
      <c r="A63" s="4" t="inlineStr">
        <is>
          <t>Expense Example, with Redemption, 3 Years</t>
        </is>
      </c>
      <c r="B63" s="4" t="inlineStr">
        <is>
          <t>rr_ExpenseExampleYear03</t>
        </is>
      </c>
      <c r="C63" s="6" t="n">
        <v>540</v>
      </c>
    </row>
    <row r="64">
      <c r="A64" s="4" t="inlineStr">
        <is>
          <t>Expense Example, with Redemption, 5 Years</t>
        </is>
      </c>
      <c r="B64" s="4" t="inlineStr">
        <is>
          <t>rr_ExpenseExampleYear05</t>
        </is>
      </c>
      <c r="C64" s="6" t="n">
        <v>789</v>
      </c>
    </row>
    <row r="65">
      <c r="A65" s="4" t="inlineStr">
        <is>
          <t>Expense Example, with Redemption, 10 Years</t>
        </is>
      </c>
      <c r="B65" s="4" t="inlineStr">
        <is>
          <t>rr_ExpenseExampleYear10</t>
        </is>
      </c>
      <c r="C65" s="5" t="n">
        <v>1502</v>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8.93%)</t>
        </is>
      </c>
      <c r="D67" s="4" t="inlineStr">
        <is>
          <t>[1]</t>
        </is>
      </c>
    </row>
    <row r="68">
      <c r="A68" s="4" t="inlineStr">
        <is>
          <t>5 Years</t>
        </is>
      </c>
      <c r="B68" s="4" t="inlineStr">
        <is>
          <t>rr_AverageAnnualReturnYear05</t>
        </is>
      </c>
      <c r="C68" s="4" t="inlineStr">
        <is>
          <t>1.55%</t>
        </is>
      </c>
      <c r="D68" s="4" t="inlineStr">
        <is>
          <t>[1]</t>
        </is>
      </c>
    </row>
    <row r="69">
      <c r="A69" s="4" t="inlineStr">
        <is>
          <t>Since Inception</t>
        </is>
      </c>
      <c r="B69" s="4" t="inlineStr">
        <is>
          <t>rr_AverageAnnualReturnSinceInception</t>
        </is>
      </c>
      <c r="C69" s="4" t="inlineStr">
        <is>
          <t>3.90%</t>
        </is>
      </c>
      <c r="D69" s="4" t="inlineStr">
        <is>
          <t>[1]</t>
        </is>
      </c>
    </row>
    <row r="70">
      <c r="A70" s="4" t="inlineStr">
        <is>
          <t>Inception Date</t>
        </is>
      </c>
      <c r="B70" s="4" t="inlineStr">
        <is>
          <t>rr_AverageAnnualReturnInceptionDate</t>
        </is>
      </c>
      <c r="C70" s="4" t="inlineStr">
        <is>
          <t>Jul. 22,
		2013</t>
        </is>
      </c>
    </row>
    <row r="71">
      <c r="A71" s="4" t="inlineStr">
        <is>
          <t>Semper MBS Total Return Fund | Institutional Class</t>
        </is>
      </c>
    </row>
    <row r="72">
      <c r="A72" s="3" t="inlineStr">
        <is>
          <t>Prospectus [Line Items]</t>
        </is>
      </c>
      <c r="B72" s="4" t="inlineStr">
        <is>
          <t>rr_ProspectusLineItems</t>
        </is>
      </c>
    </row>
    <row r="73">
      <c r="A73" s="4" t="inlineStr">
        <is>
          <t>Trading Symbol</t>
        </is>
      </c>
      <c r="B73" s="4" t="inlineStr">
        <is>
          <t>dei_TradingSymbol</t>
        </is>
      </c>
      <c r="C73" s="4" t="inlineStr">
        <is>
          <t>SEMMX</t>
        </is>
      </c>
    </row>
    <row r="74">
      <c r="A74" s="4" t="inlineStr">
        <is>
          <t>Maximum Sales Charge Imposed on Purchases (as a percentage of Offering Price)</t>
        </is>
      </c>
      <c r="B74" s="4" t="inlineStr">
        <is>
          <t>rr_MaximumSalesChargeImposedOnPurchasesOverOfferingPrice</t>
        </is>
      </c>
      <c r="C74" s="4" t="inlineStr">
        <is>
          <t xml:space="preserve">none
				</t>
        </is>
      </c>
    </row>
    <row r="75">
      <c r="A75" s="4" t="inlineStr">
        <is>
          <t>Maximum Deferred Sales Charge (as a percentage of Offering Price)</t>
        </is>
      </c>
      <c r="B75" s="4" t="inlineStr">
        <is>
          <t>rr_MaximumDeferredSalesChargeOverOfferingPrice</t>
        </is>
      </c>
      <c r="C75" s="4" t="inlineStr">
        <is>
          <t xml:space="preserve">none
				</t>
        </is>
      </c>
    </row>
    <row r="76">
      <c r="A76" s="4" t="inlineStr">
        <is>
          <t>Management Fees (as a percentage of Assets)</t>
        </is>
      </c>
      <c r="B76" s="4" t="inlineStr">
        <is>
          <t>rr_ManagementFeesOverAssets</t>
        </is>
      </c>
      <c r="C76" s="4" t="inlineStr">
        <is>
          <t>0.59%</t>
        </is>
      </c>
    </row>
    <row r="77">
      <c r="A77" s="4" t="inlineStr">
        <is>
          <t>Distribution and Service (12b-1) Fees</t>
        </is>
      </c>
      <c r="B77" s="4" t="inlineStr">
        <is>
          <t>rr_DistributionAndService12b1FeesOverAssets</t>
        </is>
      </c>
      <c r="C77" s="4" t="inlineStr">
        <is>
          <t xml:space="preserve">none
				</t>
        </is>
      </c>
    </row>
    <row r="78">
      <c r="A78" s="4" t="inlineStr">
        <is>
          <t>Other Expenses (as a percentage of Assets):</t>
        </is>
      </c>
      <c r="B78" s="4" t="inlineStr">
        <is>
          <t>rr_OtherExpensesOverAssets</t>
        </is>
      </c>
      <c r="C78" s="4" t="inlineStr">
        <is>
          <t>0.25%</t>
        </is>
      </c>
    </row>
    <row r="79">
      <c r="A79" s="4" t="inlineStr">
        <is>
          <t>Expenses (as a percentage of Assets)</t>
        </is>
      </c>
      <c r="B79" s="4" t="inlineStr">
        <is>
          <t>rr_ExpensesOverAssets</t>
        </is>
      </c>
      <c r="C79" s="4" t="inlineStr">
        <is>
          <t>0.84%</t>
        </is>
      </c>
    </row>
    <row r="80">
      <c r="A80" s="4" t="inlineStr">
        <is>
          <t>Expense Example, with Redemption, 1 Year</t>
        </is>
      </c>
      <c r="B80" s="4" t="inlineStr">
        <is>
          <t>rr_ExpenseExampleYear01</t>
        </is>
      </c>
      <c r="C80" s="5" t="n">
        <v>86</v>
      </c>
    </row>
    <row r="81">
      <c r="A81" s="4" t="inlineStr">
        <is>
          <t>Expense Example, with Redemption, 3 Years</t>
        </is>
      </c>
      <c r="B81" s="4" t="inlineStr">
        <is>
          <t>rr_ExpenseExampleYear03</t>
        </is>
      </c>
      <c r="C81" s="6" t="n">
        <v>268</v>
      </c>
    </row>
    <row r="82">
      <c r="A82" s="4" t="inlineStr">
        <is>
          <t>Expense Example, with Redemption, 5 Years</t>
        </is>
      </c>
      <c r="B82" s="4" t="inlineStr">
        <is>
          <t>rr_ExpenseExampleYear05</t>
        </is>
      </c>
      <c r="C82" s="6" t="n">
        <v>466</v>
      </c>
    </row>
    <row r="83">
      <c r="A83" s="4" t="inlineStr">
        <is>
          <t>Expense Example, with Redemption, 10 Years</t>
        </is>
      </c>
      <c r="B83" s="4" t="inlineStr">
        <is>
          <t>rr_ExpenseExampleYear10</t>
        </is>
      </c>
      <c r="C83" s="5" t="n">
        <v>1037</v>
      </c>
    </row>
    <row r="84">
      <c r="A84" s="4" t="inlineStr">
        <is>
          <t>Annual Return 2014</t>
        </is>
      </c>
      <c r="B84" s="4" t="inlineStr">
        <is>
          <t>rr_AnnualReturn2014</t>
        </is>
      </c>
      <c r="C84" s="4" t="inlineStr">
        <is>
          <t>9.33%</t>
        </is>
      </c>
    </row>
    <row r="85">
      <c r="A85" s="4" t="inlineStr">
        <is>
          <t>Annual Return 2015</t>
        </is>
      </c>
      <c r="B85" s="4" t="inlineStr">
        <is>
          <t>rr_AnnualReturn2015</t>
        </is>
      </c>
      <c r="C85" s="4" t="inlineStr">
        <is>
          <t>4.18%</t>
        </is>
      </c>
    </row>
    <row r="86">
      <c r="A86" s="4" t="inlineStr">
        <is>
          <t>Annual Return 2016</t>
        </is>
      </c>
      <c r="B86" s="4" t="inlineStr">
        <is>
          <t>rr_AnnualReturn2016</t>
        </is>
      </c>
      <c r="C86" s="4" t="inlineStr">
        <is>
          <t>3.38%</t>
        </is>
      </c>
    </row>
    <row r="87">
      <c r="A87" s="4" t="inlineStr">
        <is>
          <t>Annual Return 2017</t>
        </is>
      </c>
      <c r="B87" s="4" t="inlineStr">
        <is>
          <t>rr_AnnualReturn2017</t>
        </is>
      </c>
      <c r="C87" s="4" t="inlineStr">
        <is>
          <t>6.19%</t>
        </is>
      </c>
    </row>
    <row r="88">
      <c r="A88" s="4" t="inlineStr">
        <is>
          <t>Annual Return 2018</t>
        </is>
      </c>
      <c r="B88" s="4" t="inlineStr">
        <is>
          <t>rr_AnnualReturn2018</t>
        </is>
      </c>
      <c r="C88" s="4" t="inlineStr">
        <is>
          <t>3.89%</t>
        </is>
      </c>
    </row>
    <row r="89">
      <c r="A89" s="4" t="inlineStr">
        <is>
          <t>Annual Return 2019</t>
        </is>
      </c>
      <c r="B89" s="4" t="inlineStr">
        <is>
          <t>rr_AnnualReturn2019</t>
        </is>
      </c>
      <c r="C89" s="4" t="inlineStr">
        <is>
          <t>4.86%</t>
        </is>
      </c>
    </row>
    <row r="90">
      <c r="A90" s="4" t="inlineStr">
        <is>
          <t>Annual Return 2020</t>
        </is>
      </c>
      <c r="B90" s="4" t="inlineStr">
        <is>
          <t>rr_AnnualReturn2020</t>
        </is>
      </c>
      <c r="C90" s="4" t="inlineStr">
        <is>
          <t>(7.14%)</t>
        </is>
      </c>
    </row>
    <row r="91">
      <c r="A91" s="4" t="inlineStr">
        <is>
          <t>Label</t>
        </is>
      </c>
      <c r="B91" s="4" t="inlineStr">
        <is>
          <t>rr_AverageAnnualReturnLabel</t>
        </is>
      </c>
      <c r="C91" s="4" t="inlineStr">
        <is>
          <t>Return Before Taxes</t>
        </is>
      </c>
    </row>
    <row r="92">
      <c r="A92" s="4" t="inlineStr">
        <is>
          <t>1 Year</t>
        </is>
      </c>
      <c r="B92" s="4" t="inlineStr">
        <is>
          <t>rr_AverageAnnualReturnYear01</t>
        </is>
      </c>
      <c r="C92" s="4" t="inlineStr">
        <is>
          <t>(7.14%)</t>
        </is>
      </c>
    </row>
    <row r="93">
      <c r="A93" s="4" t="inlineStr">
        <is>
          <t>5 Years</t>
        </is>
      </c>
      <c r="B93" s="4" t="inlineStr">
        <is>
          <t>rr_AverageAnnualReturnYear05</t>
        </is>
      </c>
      <c r="C93" s="4" t="inlineStr">
        <is>
          <t>2.12%</t>
        </is>
      </c>
    </row>
    <row r="94">
      <c r="A94" s="4" t="inlineStr">
        <is>
          <t>Since Inception</t>
        </is>
      </c>
      <c r="B94" s="4" t="inlineStr">
        <is>
          <t>rr_AverageAnnualReturnSinceInception</t>
        </is>
      </c>
      <c r="C94" s="4" t="inlineStr">
        <is>
          <t>4.37%</t>
        </is>
      </c>
    </row>
    <row r="95">
      <c r="A95" s="4" t="inlineStr">
        <is>
          <t>Inception Date</t>
        </is>
      </c>
      <c r="B95" s="4" t="inlineStr">
        <is>
          <t>rr_AverageAnnualReturnInceptionDate</t>
        </is>
      </c>
      <c r="C95" s="4" t="inlineStr">
        <is>
          <t>Jul. 22,
		2013</t>
        </is>
      </c>
    </row>
    <row r="96">
      <c r="A96" s="4" t="inlineStr">
        <is>
          <t>Semper MBS Total Return Fund | Institutional Class | After Taxes on Distributions</t>
        </is>
      </c>
    </row>
    <row r="97">
      <c r="A97" s="3" t="inlineStr">
        <is>
          <t>Prospectus [Line Items]</t>
        </is>
      </c>
      <c r="B97" s="4" t="inlineStr">
        <is>
          <t>rr_ProspectusLineItems</t>
        </is>
      </c>
    </row>
    <row r="98">
      <c r="A98" s="4" t="inlineStr">
        <is>
          <t>Label</t>
        </is>
      </c>
      <c r="B98" s="4" t="inlineStr">
        <is>
          <t>rr_AverageAnnualReturnLabel</t>
        </is>
      </c>
      <c r="C98" s="4" t="inlineStr">
        <is>
          <t>Return After Taxes on Distributions</t>
        </is>
      </c>
    </row>
    <row r="99">
      <c r="A99" s="4" t="inlineStr">
        <is>
          <t>1 Year</t>
        </is>
      </c>
      <c r="B99" s="4" t="inlineStr">
        <is>
          <t>rr_AverageAnnualReturnYear01</t>
        </is>
      </c>
      <c r="C99" s="4" t="inlineStr">
        <is>
          <t>(8.83%)</t>
        </is>
      </c>
    </row>
    <row r="100">
      <c r="A100" s="4" t="inlineStr">
        <is>
          <t>5 Years</t>
        </is>
      </c>
      <c r="B100" s="4" t="inlineStr">
        <is>
          <t>rr_AverageAnnualReturnYear05</t>
        </is>
      </c>
      <c r="C100" s="4" t="inlineStr">
        <is>
          <t>(0.14%)</t>
        </is>
      </c>
    </row>
    <row r="101">
      <c r="A101" s="4" t="inlineStr">
        <is>
          <t>Since Inception</t>
        </is>
      </c>
      <c r="B101" s="4" t="inlineStr">
        <is>
          <t>rr_AverageAnnualReturnSinceInception</t>
        </is>
      </c>
      <c r="C101" s="4" t="inlineStr">
        <is>
          <t>2.05%</t>
        </is>
      </c>
    </row>
    <row r="102">
      <c r="A102" s="4" t="inlineStr">
        <is>
          <t>Semper MBS Total Return Fund | Institutional Class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t>
        </is>
      </c>
    </row>
    <row r="105">
      <c r="A105" s="4" t="inlineStr">
        <is>
          <t>1 Year</t>
        </is>
      </c>
      <c r="B105" s="4" t="inlineStr">
        <is>
          <t>rr_AverageAnnualReturnYear01</t>
        </is>
      </c>
      <c r="C105" s="4" t="inlineStr">
        <is>
          <t>(4.29%)</t>
        </is>
      </c>
    </row>
    <row r="106">
      <c r="A106" s="4" t="inlineStr">
        <is>
          <t>5 Years</t>
        </is>
      </c>
      <c r="B106" s="4" t="inlineStr">
        <is>
          <t>rr_AverageAnnualReturnYear05</t>
        </is>
      </c>
      <c r="C106" s="4" t="inlineStr">
        <is>
          <t>0.64%</t>
        </is>
      </c>
    </row>
    <row r="107">
      <c r="A107" s="4" t="inlineStr">
        <is>
          <t>Since Inception</t>
        </is>
      </c>
      <c r="B107" s="4" t="inlineStr">
        <is>
          <t>rr_AverageAnnualReturnSinceInception</t>
        </is>
      </c>
      <c r="C107" s="4" t="inlineStr">
        <is>
          <t>2.34%</t>
        </is>
      </c>
    </row>
    <row r="108">
      <c r="A108" s="4" t="inlineStr">
        <is>
          <t>Semper MBS Total Return Fund | Investor Class</t>
        </is>
      </c>
    </row>
    <row r="109">
      <c r="A109" s="3" t="inlineStr">
        <is>
          <t>Prospectus [Line Items]</t>
        </is>
      </c>
      <c r="B109" s="4" t="inlineStr">
        <is>
          <t>rr_ProspectusLineItems</t>
        </is>
      </c>
    </row>
    <row r="110">
      <c r="A110" s="4" t="inlineStr">
        <is>
          <t>Trading Symbol</t>
        </is>
      </c>
      <c r="B110" s="4" t="inlineStr">
        <is>
          <t>dei_TradingSymbol</t>
        </is>
      </c>
      <c r="C110" s="4" t="inlineStr">
        <is>
          <t>SEMPX</t>
        </is>
      </c>
    </row>
    <row r="111">
      <c r="A111" s="4" t="inlineStr">
        <is>
          <t>Maximum Sales Charge Imposed on Purchases (as a percentage of Offering Price)</t>
        </is>
      </c>
      <c r="B111" s="4" t="inlineStr">
        <is>
          <t>rr_MaximumSalesChargeImposedOnPurchasesOverOfferingPrice</t>
        </is>
      </c>
      <c r="C111" s="4" t="inlineStr">
        <is>
          <t xml:space="preserve">none
				</t>
        </is>
      </c>
    </row>
    <row r="112">
      <c r="A112" s="4" t="inlineStr">
        <is>
          <t>Maximum Deferred Sales Charge (as a percentage of Offering Price)</t>
        </is>
      </c>
      <c r="B112" s="4" t="inlineStr">
        <is>
          <t>rr_MaximumDeferredSalesChargeOverOfferingPrice</t>
        </is>
      </c>
      <c r="C112" s="4" t="inlineStr">
        <is>
          <t xml:space="preserve">none
				</t>
        </is>
      </c>
    </row>
    <row r="113">
      <c r="A113" s="4" t="inlineStr">
        <is>
          <t>Management Fees (as a percentage of Assets)</t>
        </is>
      </c>
      <c r="B113" s="4" t="inlineStr">
        <is>
          <t>rr_ManagementFeesOverAssets</t>
        </is>
      </c>
      <c r="C113" s="4" t="inlineStr">
        <is>
          <t>0.59%</t>
        </is>
      </c>
    </row>
    <row r="114">
      <c r="A114" s="4" t="inlineStr">
        <is>
          <t>Distribution and Service (12b-1) Fees</t>
        </is>
      </c>
      <c r="B114" s="4" t="inlineStr">
        <is>
          <t>rr_DistributionAndService12b1FeesOverAssets</t>
        </is>
      </c>
      <c r="C114" s="4" t="inlineStr">
        <is>
          <t>0.25%</t>
        </is>
      </c>
    </row>
    <row r="115">
      <c r="A115" s="4" t="inlineStr">
        <is>
          <t>Other Expenses (as a percentage of Assets):</t>
        </is>
      </c>
      <c r="B115" s="4" t="inlineStr">
        <is>
          <t>rr_OtherExpensesOverAssets</t>
        </is>
      </c>
      <c r="C115" s="4" t="inlineStr">
        <is>
          <t>0.25%</t>
        </is>
      </c>
    </row>
    <row r="116">
      <c r="A116" s="4" t="inlineStr">
        <is>
          <t>Expenses (as a percentage of Assets)</t>
        </is>
      </c>
      <c r="B116" s="4" t="inlineStr">
        <is>
          <t>rr_ExpensesOverAssets</t>
        </is>
      </c>
      <c r="C116" s="4" t="inlineStr">
        <is>
          <t>1.09%</t>
        </is>
      </c>
    </row>
    <row r="117">
      <c r="A117" s="4" t="inlineStr">
        <is>
          <t>Expense Example, with Redemption, 1 Year</t>
        </is>
      </c>
      <c r="B117" s="4" t="inlineStr">
        <is>
          <t>rr_ExpenseExampleYear01</t>
        </is>
      </c>
      <c r="C117" s="5" t="n">
        <v>111</v>
      </c>
    </row>
    <row r="118">
      <c r="A118" s="4" t="inlineStr">
        <is>
          <t>Expense Example, with Redemption, 3 Years</t>
        </is>
      </c>
      <c r="B118" s="4" t="inlineStr">
        <is>
          <t>rr_ExpenseExampleYear03</t>
        </is>
      </c>
      <c r="C118" s="6" t="n">
        <v>347</v>
      </c>
    </row>
    <row r="119">
      <c r="A119" s="4" t="inlineStr">
        <is>
          <t>Expense Example, with Redemption, 5 Years</t>
        </is>
      </c>
      <c r="B119" s="4" t="inlineStr">
        <is>
          <t>rr_ExpenseExampleYear05</t>
        </is>
      </c>
      <c r="C119" s="6" t="n">
        <v>601</v>
      </c>
    </row>
    <row r="120">
      <c r="A120" s="4" t="inlineStr">
        <is>
          <t>Expense Example, with Redemption, 10 Years</t>
        </is>
      </c>
      <c r="B120" s="4" t="inlineStr">
        <is>
          <t>rr_ExpenseExampleYear10</t>
        </is>
      </c>
      <c r="C120" s="5" t="n">
        <v>1329</v>
      </c>
    </row>
    <row r="121">
      <c r="A121" s="4" t="inlineStr">
        <is>
          <t>Label</t>
        </is>
      </c>
      <c r="B121" s="4" t="inlineStr">
        <is>
          <t>rr_AverageAnnualReturnLabel</t>
        </is>
      </c>
      <c r="C121" s="4" t="inlineStr">
        <is>
          <t>Return Before Taxes</t>
        </is>
      </c>
    </row>
    <row r="122">
      <c r="A122" s="4" t="inlineStr">
        <is>
          <t>1 Year</t>
        </is>
      </c>
      <c r="B122" s="4" t="inlineStr">
        <is>
          <t>rr_AverageAnnualReturnYear01</t>
        </is>
      </c>
      <c r="C122" s="4" t="inlineStr">
        <is>
          <t>(7.10%)</t>
        </is>
      </c>
    </row>
    <row r="123">
      <c r="A123" s="4" t="inlineStr">
        <is>
          <t>5 Years</t>
        </is>
      </c>
      <c r="B123" s="4" t="inlineStr">
        <is>
          <t>rr_AverageAnnualReturnYear05</t>
        </is>
      </c>
      <c r="C123" s="4" t="inlineStr">
        <is>
          <t>1.92%</t>
        </is>
      </c>
    </row>
    <row r="124">
      <c r="A124" s="4" t="inlineStr">
        <is>
          <t>Since Inception</t>
        </is>
      </c>
      <c r="B124" s="4" t="inlineStr">
        <is>
          <t>rr_AverageAnnualReturnSinceInception</t>
        </is>
      </c>
      <c r="C124" s="4" t="inlineStr">
        <is>
          <t>4.15%</t>
        </is>
      </c>
    </row>
    <row r="125">
      <c r="A125" s="4" t="inlineStr">
        <is>
          <t>Inception Date</t>
        </is>
      </c>
      <c r="B125" s="4" t="inlineStr">
        <is>
          <t>rr_AverageAnnualReturnInceptionDate</t>
        </is>
      </c>
      <c r="C125" s="4" t="inlineStr">
        <is>
          <t>Jul. 22,
		2013</t>
        </is>
      </c>
    </row>
    <row r="126">
      <c r="A126" s="4" t="inlineStr">
        <is>
          <t>Semper Short Duration Fund</t>
        </is>
      </c>
    </row>
    <row r="127">
      <c r="A127" s="3" t="inlineStr">
        <is>
          <t>Prospectus [Line Items]</t>
        </is>
      </c>
      <c r="B127" s="4" t="inlineStr">
        <is>
          <t>rr_ProspectusLineItems</t>
        </is>
      </c>
    </row>
    <row r="128">
      <c r="A128" s="4" t="inlineStr">
        <is>
          <t>Risk/Return [Heading]</t>
        </is>
      </c>
      <c r="B128" s="4" t="inlineStr">
        <is>
          <t>rr_RiskReturnHeading</t>
        </is>
      </c>
      <c r="C128" s="4" t="inlineStr">
        <is>
          <t>SEMPER SHORT DURATION FUND</t>
        </is>
      </c>
    </row>
    <row r="129">
      <c r="A129" s="4" t="inlineStr">
        <is>
          <t>Objective [Heading]</t>
        </is>
      </c>
      <c r="B129" s="4" t="inlineStr">
        <is>
          <t>rr_ObjectiveHeading</t>
        </is>
      </c>
      <c r="C129" s="4" t="inlineStr">
        <is>
          <t>Investment Objectives</t>
        </is>
      </c>
    </row>
    <row r="130">
      <c r="A130" s="4" t="inlineStr">
        <is>
          <t>Objective, Primary [Text Block]</t>
        </is>
      </c>
      <c r="B130" s="4" t="inlineStr">
        <is>
          <t>rr_ObjectivePrimaryTextBlock</t>
        </is>
      </c>
      <c r="C130" s="4" t="inlineStr">
        <is>
          <t>The Short Duration Fund seeks to provide a high level of current income that is consistent with preservation of capital.</t>
        </is>
      </c>
    </row>
    <row r="131">
      <c r="A131" s="4" t="inlineStr">
        <is>
          <t>Expense [Heading]</t>
        </is>
      </c>
      <c r="B131" s="4" t="inlineStr">
        <is>
          <t>rr_ExpenseHeading</t>
        </is>
      </c>
      <c r="C131" s="4" t="inlineStr">
        <is>
          <t>Fees and Expenses of the Fund</t>
        </is>
      </c>
    </row>
    <row r="132">
      <c r="A132" s="4" t="inlineStr">
        <is>
          <t>Expense Narrative [Text Block]</t>
        </is>
      </c>
      <c r="B132" s="4" t="inlineStr">
        <is>
          <t>rr_ExpenseNarrativeTextBlock</t>
        </is>
      </c>
      <c r="C132"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33">
      <c r="A133" s="4" t="inlineStr">
        <is>
          <t>Shareholder Fees Caption [Text]</t>
        </is>
      </c>
      <c r="B133" s="4" t="inlineStr">
        <is>
          <t>rr_ShareholderFeesCaption</t>
        </is>
      </c>
      <c r="C133" s="4" t="inlineStr">
        <is>
          <t>SHAREHOLDER FEES (fees paid directly from your investment)</t>
        </is>
      </c>
    </row>
    <row r="134">
      <c r="A134" s="4" t="inlineStr">
        <is>
          <t>Operating Expenses Caption [Text]</t>
        </is>
      </c>
      <c r="B134" s="4" t="inlineStr">
        <is>
          <t>rr_OperatingExpensesCaption</t>
        </is>
      </c>
      <c r="C134" s="4" t="inlineStr">
        <is>
          <t>ANNUAL FUND OPERATING EXPENSES (expenses that you pay each year as a percentage of the value of your investment)</t>
        </is>
      </c>
    </row>
    <row r="135">
      <c r="A135" s="4" t="inlineStr">
        <is>
          <t>Portfolio Turnover [Heading]</t>
        </is>
      </c>
      <c r="B135" s="4" t="inlineStr">
        <is>
          <t>rr_PortfolioTurnoverHeading</t>
        </is>
      </c>
      <c r="C135" s="4" t="inlineStr">
        <is>
          <t>Portfolio Turnover.</t>
        </is>
      </c>
    </row>
    <row r="136">
      <c r="A136" s="4" t="inlineStr">
        <is>
          <t>Portfolio Turnover [Text Block]</t>
        </is>
      </c>
      <c r="B136" s="4" t="inlineStr">
        <is>
          <t>rr_PortfolioTurnoverTextBlock</t>
        </is>
      </c>
      <c r="C136" s="4" t="inlineStr">
        <is>
          <t>The Short Dur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137">
      <c r="A137" s="4" t="inlineStr">
        <is>
          <t>Portfolio Turnover, Rate</t>
        </is>
      </c>
      <c r="B137" s="4" t="inlineStr">
        <is>
          <t>rr_PortfolioTurnoverRate</t>
        </is>
      </c>
      <c r="C137" s="4" t="inlineStr">
        <is>
          <t>107.00%</t>
        </is>
      </c>
    </row>
    <row r="138">
      <c r="A138" s="4" t="inlineStr">
        <is>
          <t>Expenses Not Correlated to Ratio Due to Acquired Fund Fees [Text]</t>
        </is>
      </c>
      <c r="B138" s="4" t="inlineStr">
        <is>
          <t>rr_ExpensesNotCorrelatedToRatioDueToAcquiredFundFees</t>
        </is>
      </c>
      <c r="C138" s="4" t="inlineStr">
        <is>
          <t>Total Annual Fund Operating Expenses After Fee Waiver do not correlate to the Ratio of Expenses to Average Net Assets Before Fee Waiver and Expense Reimbursement in the Financial Highlights section of the statutory prospectus, which reflects the actual operating expenses of the Short Duration Fund and does not include 0.01% that is attributed to acquired fund fees and expenses (“AFFE”).</t>
        </is>
      </c>
    </row>
    <row r="139">
      <c r="A139" s="4" t="inlineStr">
        <is>
          <t>Expense Example [Heading]</t>
        </is>
      </c>
      <c r="B139" s="4" t="inlineStr">
        <is>
          <t>rr_ExpenseExampleHeading</t>
        </is>
      </c>
      <c r="C139" s="4" t="inlineStr">
        <is>
          <t>Example.</t>
        </is>
      </c>
    </row>
    <row r="140">
      <c r="A140" s="4" t="inlineStr">
        <is>
          <t>Expense Example Narrative [Text Block]</t>
        </is>
      </c>
      <c r="B140" s="4" t="inlineStr">
        <is>
          <t>rr_ExpenseExampleNarrativeTextBlock</t>
        </is>
      </c>
      <c r="C140" s="4" t="inlineStr">
        <is>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1">
      <c r="A141" s="4" t="inlineStr">
        <is>
          <t>Expense Example by, Year, Caption [Text]</t>
        </is>
      </c>
      <c r="B141" s="4" t="inlineStr">
        <is>
          <t>rr_ExpenseExampleByYearCaption</t>
        </is>
      </c>
      <c r="C141" s="4" t="inlineStr">
        <is>
          <t>Although your actual costs may be higher or lower, based on these assumptions your costs would be:</t>
        </is>
      </c>
    </row>
    <row r="142">
      <c r="A142" s="4" t="inlineStr">
        <is>
          <t>Strategy [Heading]</t>
        </is>
      </c>
      <c r="B142" s="4" t="inlineStr">
        <is>
          <t>rr_StrategyHeading</t>
        </is>
      </c>
      <c r="C142" s="4" t="inlineStr">
        <is>
          <t>Principal Investment Strategies</t>
        </is>
      </c>
    </row>
    <row r="143">
      <c r="A143" s="4" t="inlineStr">
        <is>
          <t>Strategy Narrative [Text Block]</t>
        </is>
      </c>
      <c r="B143" s="4" t="inlineStr">
        <is>
          <t>rr_StrategyNarrativeTextBlock</t>
        </is>
      </c>
      <c r="C143" s="4" t="inlineStr">
        <is>
          <t>Under normal market conditions, the Short Duration Fund invests primarily in investment-grade debt securities of domestic entities. The Adviser considers securities to be of investment grade quality if they are rated BBB (or comparable) or higher by a nationally recognized credit rating organization including Standard &amp; Poor’s Ratings Services (“S&amp;P”) and Moody’s Investors Service, Inc. (“Moody’s”), or if unrated, determined by the Adviser to be of comparable quality. The Fund may hold securities that, after being purchased, are downgraded to non-investment grade and would no longer qualify for initial investment. Under normal circumstances, the Fund expects to maintain a weighted average portfolio duration of up to three years. The Fund defines duration as effective duration which is the interest rate sensitivity of projected cash flows from Fund securities, adjusted for amortization, prepayments, and expected calls and puts. This means that the price of a debt security with a duration of three years would be expected to decrease by approximately 3% with a 1% increase in interest rates. The Fund believes that effective duration provides the most accurate estimation of the Fund’s interest rate sensitivity. The Short Duration Fund may invest in asset-backed securities (“ABS”), including mortgage-backed securities (“MBS”). MBS refers to a type of fixed income instrument that represents an interest in a pool of mortgages, including residential MBS (“RMBS”), commercial MBS (“CMBS”) and securities issued by government sponsored entities (“agency MBS”). MBS, including CMBS and RMBS, include fixed and variable rate securities with underlying fixed or variable rate mortgage loans and securities issued by private entities (“non-agency MBS”). As part of the Fund’s agency RMBS investments, the Fund may invest in credit risk transfer securities. Credit risk transfer securities are fixed- or floating-rate unsecured general obligations issued from time to time by Freddie Mac, Fannie Mae or other government sponsored entities. Debt securities may include all fixed-income securities (both fixed and floating-rate securities), Rule 144A securities, U.S. government securities, municipal securities, collateralized loan obligations (“CLOs”), special purpose entities (such as asset-backed or mortgage-backed security issuers), zero coupon securities, money market securities, repurchase agreements and private asset-backed loan participations. Certain asset-backed and mortgage-backed securities are issued with stated maturities of 15 to 40 years; however, their effective durations are generally under 3 years. U.S. government securities include U.S. Treasury bills, notes and other obligations that are issued by or guaranteed as to interest and principal by the U.S. government or by agencies or instrumentalities of the U.S. government. The Fund may also invest in high yield instruments that are rated below investment grade ( i.e ., “high yield” or “junk” ratings). The Fund may also invest up to 10% of its total assets in other investment companies, including exchange-traded funds (“ETFs”). The Short Duration Fund may sell securities short with respect to 25% of its total assets. A short sale is the sale by the Short Duration Fund of a security which it does not own in anticipation of purchasing the same security in the future at a lower price to close the short position. The Adviser will primarily sell securities short for the purposes of managing certain risks (primarily interest rate and/or yield spread risk) associated with its long positions or for capturing differences in value between two securities, and not for the purpose of forecasting the market’s direction. As a result, short sales will primarily be used for hedging purposes, not for speculative purposes. In many instances, the Fund will utilize forward-settling sales of agency RMBS where the underlying pools of mortgage loans are To Be Announced (“TBA”) securities for these short selling activities.</t>
        </is>
      </c>
    </row>
    <row r="144">
      <c r="A144" s="4" t="inlineStr">
        <is>
          <t>Risk [Heading]</t>
        </is>
      </c>
      <c r="B144" s="4" t="inlineStr">
        <is>
          <t>rr_RiskHeading</t>
        </is>
      </c>
      <c r="C144" s="4" t="inlineStr">
        <is>
          <t>Principal Investment Risks</t>
        </is>
      </c>
    </row>
    <row r="145">
      <c r="A145" s="4" t="inlineStr">
        <is>
          <t>Risk Narrative [Text Block]</t>
        </is>
      </c>
      <c r="B145" s="4" t="inlineStr">
        <is>
          <t>rr_RiskNarrativeTextBlock</t>
        </is>
      </c>
      <c r="C145"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Risk. Events in the financial markets and economy may cause volatility and uncertainty and adversely affect performance. Such adverse effect on performance could include a decline in the value and liquidity of securities held by a Fund, unusually high and unanticipated levels of redemptions, an increase in portfolio turnover, a decrease in NAV, and an increase in Fund expenses. It may also be unusually difficult to identify both investment risks and opportunities, in which case investment goals may not be met. In addition, because of interdependencies between markets, events in one market may adversely impact markets or issuers in which a Fund invests in unforeseen ways. Traditionally, liquid investments may experience periods of diminished liquidity. During a general downturn in the financial markets, multiple asset classes may decline in value and a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Therefore, it is important to understand that the value of your investment may fall, sometimes sharply and for extended periods, and you could lose money. • Regulatory Risk.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 Management Risk. The Fund is an actively managed portfolio. The Adviser’s management practices and investment strategies might not work to produce the desired results. • Liquidity Risk. Liquidity risk exists when particular investments are difficult to purchase or sell. The Fund’s investments in illiquid securities may reduce the returns of the Fund because it may be difficult to sell the illiquid securities at an advantageous time or price or achieve its desired level of exposure to a certain sector. Liquidity risk may be the result of, among other things, the reduced number and capacity of traditional market participants to make a market in fixed-income securities or the lack of an active market. Liquid investments may become illiquid or less liquid after purchase by the Short Duration Fund, particularly during periods of market turmoil. Illiquid and relatively less liquid investments may be harder to value, especially in changing markets. • Fixed-Income Securities Risk. Fixed-income (debt) securities are generally subject to the following risks: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 i.e. , the difference in yield between two securities of similar maturity but different credit quality) and a decline in price of the issuer’s securities. ◦ Extension Risk. If interest rates rise, repayments of principal on certain fixed-income securities may occur at a slower-than-expected rate and, as a result, the expected maturity of such securities could lengthen which could cause their value to decline.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securities are prepaid, the Short Duration Fund may have to reinvest in securities with a lower yield. • Risks Associated with Mortgage-Backed and Other Asset-Backed Securities. In addition to the risks associated with other fixed income securities, mortgage-backed and asset-backed securities are subject to certain other risks. The value of these securities will be influenced by the factors affecting the housing market or the other assets underlying such securities. As a result, during periods of declining asset values, difficult or frozen credit markets, significant changes in interest rates, or deteriorating economic conditions, mortgage-backed and asset-backed securities may decline in value, face valuation difficulties, become more volatile and/or become illiquid. The liquidity of these assets may change over time. • Residential Mortgage-Backed Securities Risk.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 Credit Risk Transfer Securities Risk. Credit risk transfer securities are unguaranteed and unsecured debt securities issued by the government sponsored entity and therefore are not directly linked to or backed by the underlying mortgage loans. As a result, in the event that a government sponsored entity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ities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 Privately Issued Mortgage-Related Securities Risk. 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 • Collateralized Loan Obligation Risk . Collateralized loan obligations are generally subject to credit, interest rate, valuation, liquidity, prepayment and extension risks. These securities also are subject to risk of default on the underlying asset, particularly during periods of economic downturn. The market value of collateralized loan obligation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 Sub-Prime Mortgage Risk. The risk that an issuer of a sub-prime mortgage security will default on its payments of interest or principal on a security when due is more pronounced in the case of sub-prime mortgage instruments than more highly ranked securities. Because of this increased risk, these securities may also be less liquid and subject to more pronounced declines in value than more highly rated instruments in times of market stress. • Risks Associated with Real Estate and Regulatory Actions. The securities that the Fund owns are dependent on real estate prices. If real estate experiences a significant price decline, this could adversely affect the prices of the securities the Fund owns. Any adverse regulatory action could impact the prices of the securities the Fund owns. • High Yield Risk. Fixed income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 Concentration Risk. To the extent the Fund may concentrate its investments in a particular industry or sector; the Fund’s shares may be more volatile and fluctuate more than shares of a fund investing in a broader range of securities. • Derivatives Risk. Derivatives, including options, future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 Counterparty Risk. Counterparty risk arises upon entering into borrowing arrangements or derivative transactions and is the risk from the potential inability of counterparties to meet the terms of their contracts. • Leverage Risk. Leverage is the practice of borrowing money to purchase securitie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 • Repurchase Agreement Risk. Repurchase agreement risk is the risk the counterparty to the repurchase agreement that sells the securities may default on its obligation to repurchase them. In this circumstance, the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TBA Securities Risk.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 • Short Sales Risk.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he Fund will realize a gain if the security declines in price between those dates. As a result, if the Fund makes short sales in securities that increase in value, it will likely underperform similar funds that do not make short sales in securities they do not own. There can be no assurance that the Fund will be able to close out a short sale position at any particular time or at an acceptable price. Although the Fund’s gain is limited only by the maximum attainable price of the security, its potential loss is limited only by the maximum attainable price of the security, less the price at which the security was sold. The Fund may also pay transaction costs and borrowing fees in connection with short sales. • When-Issued Securities Risk.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Municipal Securities Risk. The amount of public information available about municipal securities is generally less than that for corporate securities. Special factors, such as legislative changes, and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 U.S. Government Securities Risk .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is>
      </c>
    </row>
    <row r="146">
      <c r="A146" s="4" t="inlineStr">
        <is>
          <t>Bar Chart and Performance Table [Heading]</t>
        </is>
      </c>
      <c r="B146" s="4" t="inlineStr">
        <is>
          <t>rr_BarChartAndPerformanceTableHeading</t>
        </is>
      </c>
      <c r="C146" s="4" t="inlineStr">
        <is>
          <t>Performance</t>
        </is>
      </c>
    </row>
    <row r="147">
      <c r="A147" s="4" t="inlineStr">
        <is>
          <t>Performance Narrative [Text Block]</t>
        </is>
      </c>
      <c r="B147" s="4" t="inlineStr">
        <is>
          <t>rr_PerformanceNarrativeTextBlock</t>
        </is>
      </c>
      <c r="C147" s="4" t="inlineStr">
        <is>
          <t>The Short Duration Fund was organized on March 28, 2014 to acquire the assets and liabilities of the Semper Short Duration Fund, a series of Forum Funds (the “Predecessor Fund”), in exchange for shares of the Fund. Accordingly, the Fund is the successor to the Predecessor Fund, and the following performance information shown prior to March 28, 2014, is that of the Predecessor Fund. The Fund has an investment objective, strategies and policies substantially similar to the Predecessor Fund, which was also advised by the Adviser. The following information provides some indication of the risks of investing in the Fund by showing changes in the Fund’s performance from year to year. The bar chart shows changes in the Institutional Class’ performance from year to year. The table shows how the Fund’s Institutional Class and Investor Class average annual returns for the one-year, five-year , ten-year and since inception periods compare with those of broad measures of market performance. The Fund’s past performance, before and after taxes, is not necessarily an indication of how the Fund will perform in the future. Updated performance information is available at https://www.sempercap.com/short-duration-fund or by calling the Fund toll-free at 1-855-736-7799 (855-SEM-PRXX).</t>
        </is>
      </c>
    </row>
    <row r="148">
      <c r="A148" s="4" t="inlineStr">
        <is>
          <t>Performance Information Illustrates Variability of Returns [Text]</t>
        </is>
      </c>
      <c r="B148" s="4" t="inlineStr">
        <is>
          <t>rr_PerformanceInformationIllustratesVariabilityOfReturns</t>
        </is>
      </c>
      <c r="C148" s="4" t="inlineStr">
        <is>
          <t>The following information provides some indication of the risks of investing in the Fund by showing changes in the Fund’s performance from year to year.</t>
        </is>
      </c>
    </row>
    <row r="149">
      <c r="A149" s="4" t="inlineStr">
        <is>
          <t>Performance Availability Phone [Text]</t>
        </is>
      </c>
      <c r="B149" s="4" t="inlineStr">
        <is>
          <t>rr_PerformanceAvailabilityPhone</t>
        </is>
      </c>
      <c r="C149" s="4" t="inlineStr">
        <is>
          <t>1-855-736-7799</t>
        </is>
      </c>
    </row>
    <row r="150">
      <c r="A150" s="4" t="inlineStr">
        <is>
          <t>Performance Availability Website Address [Text]</t>
        </is>
      </c>
      <c r="B150" s="4" t="inlineStr">
        <is>
          <t>rr_PerformanceAvailabilityWebSiteAddress</t>
        </is>
      </c>
      <c r="C150" s="4" t="inlineStr">
        <is>
          <t>https://www.sempercap.com/short-duration-fund</t>
        </is>
      </c>
    </row>
    <row r="151">
      <c r="A151" s="4" t="inlineStr">
        <is>
          <t>Performance Past Does Not Indicate Future [Text]</t>
        </is>
      </c>
      <c r="B151" s="4" t="inlineStr">
        <is>
          <t>rr_PerformancePastDoesNotIndicateFuture</t>
        </is>
      </c>
      <c r="C151" s="4" t="inlineStr">
        <is>
          <t>The Fund’s past performance, before and after taxes, is not necessarily an indication of how the Fund will perform in the future.</t>
        </is>
      </c>
    </row>
    <row r="152">
      <c r="A152" s="4" t="inlineStr">
        <is>
          <t>Bar Chart [Heading]</t>
        </is>
      </c>
      <c r="B152" s="4" t="inlineStr">
        <is>
          <t>rr_BarChartHeading</t>
        </is>
      </c>
      <c r="C152" s="4" t="inlineStr">
        <is>
          <t>Calendar Year Total Returns as of December 31 – Institutional Class</t>
        </is>
      </c>
    </row>
    <row r="153">
      <c r="A153" s="4" t="inlineStr">
        <is>
          <t>Bar Chart Closing [Text Block]</t>
        </is>
      </c>
      <c r="B153" s="4" t="inlineStr">
        <is>
          <t>rr_BarChartClosingTextBlock</t>
        </is>
      </c>
      <c r="C153" s="4" t="inlineStr">
        <is>
          <t>During the period of time shown in the bar chart, the Fund’s highest return for a calendar quarter was 6.57% (quarter ended June 30, 2020) and the lowest return for a calendar quarter was -10.10% (quarter ended March 31, 2020).</t>
        </is>
      </c>
    </row>
    <row r="154">
      <c r="A154" s="4" t="inlineStr">
        <is>
          <t>Highest Quarterly Return, Label</t>
        </is>
      </c>
      <c r="B154" s="4" t="inlineStr">
        <is>
          <t>rr_HighestQuarterlyReturnLabel</t>
        </is>
      </c>
      <c r="C154" s="4" t="inlineStr">
        <is>
          <t>highest return</t>
        </is>
      </c>
    </row>
    <row r="155">
      <c r="A155" s="4" t="inlineStr">
        <is>
          <t>Highest Quarterly Return, Date</t>
        </is>
      </c>
      <c r="B155" s="4" t="inlineStr">
        <is>
          <t>rr_BarChartHighestQuarterlyReturnDate</t>
        </is>
      </c>
      <c r="C155" s="4" t="inlineStr">
        <is>
          <t>Jun. 30,
		2020</t>
        </is>
      </c>
    </row>
    <row r="156">
      <c r="A156" s="4" t="inlineStr">
        <is>
          <t>Highest Quarterly Return</t>
        </is>
      </c>
      <c r="B156" s="4" t="inlineStr">
        <is>
          <t>rr_BarChartHighestQuarterlyReturn</t>
        </is>
      </c>
      <c r="C156" s="4" t="inlineStr">
        <is>
          <t>6.57%</t>
        </is>
      </c>
    </row>
    <row r="157">
      <c r="A157" s="4" t="inlineStr">
        <is>
          <t>Lowest Quarterly Return, Label</t>
        </is>
      </c>
      <c r="B157" s="4" t="inlineStr">
        <is>
          <t>rr_LowestQuarterlyReturnLabel</t>
        </is>
      </c>
      <c r="C157" s="4" t="inlineStr">
        <is>
          <t>lowest return</t>
        </is>
      </c>
    </row>
    <row r="158">
      <c r="A158" s="4" t="inlineStr">
        <is>
          <t>Lowest Quarterly Return, Date</t>
        </is>
      </c>
      <c r="B158" s="4" t="inlineStr">
        <is>
          <t>rr_BarChartLowestQuarterlyReturnDate</t>
        </is>
      </c>
      <c r="C158" s="4" t="inlineStr">
        <is>
          <t>Mar. 31,
		2020</t>
        </is>
      </c>
    </row>
    <row r="159">
      <c r="A159" s="4" t="inlineStr">
        <is>
          <t>Lowest Quarterly Return</t>
        </is>
      </c>
      <c r="B159" s="4" t="inlineStr">
        <is>
          <t>rr_BarChartLowestQuarterlyReturn</t>
        </is>
      </c>
      <c r="C159" s="4" t="inlineStr">
        <is>
          <t>(10.10%)</t>
        </is>
      </c>
    </row>
    <row r="160">
      <c r="A160" s="4" t="inlineStr">
        <is>
          <t>Performance Table Heading</t>
        </is>
      </c>
      <c r="B160" s="4" t="inlineStr">
        <is>
          <t>rr_PerformanceTableHeading</t>
        </is>
      </c>
      <c r="C160" s="4" t="inlineStr">
        <is>
          <t>Average Annual Total Returns(For the periods ended December 31, 2020)</t>
        </is>
      </c>
    </row>
    <row r="161">
      <c r="A161" s="4" t="inlineStr">
        <is>
          <t>Index No Deduction for Fees, Expenses, Taxes [Text]</t>
        </is>
      </c>
      <c r="B161" s="4" t="inlineStr">
        <is>
          <t>rr_IndexNoDeductionForFeesExpensesTaxes</t>
        </is>
      </c>
      <c r="C161" s="4" t="inlineStr">
        <is>
          <t>(reflects no deduction for fees, expenses or taxes)</t>
        </is>
      </c>
    </row>
    <row r="162">
      <c r="A162" s="4" t="inlineStr">
        <is>
          <t>Performance Table Uses Highest Federal Rate</t>
        </is>
      </c>
      <c r="B162" s="4" t="inlineStr">
        <is>
          <t>rr_PerformanceTableUsesHighestFederalRate</t>
        </is>
      </c>
      <c r="C162" s="4" t="inlineStr">
        <is>
          <t>After-tax returns are calculated using the historical highest individual federal marginal income tax rates and do not reflect the impact of state and local taxes.</t>
        </is>
      </c>
    </row>
    <row r="163">
      <c r="A163" s="4" t="inlineStr">
        <is>
          <t>Performance Table Not Relevant to Tax Deferred</t>
        </is>
      </c>
      <c r="B163" s="4" t="inlineStr">
        <is>
          <t>rr_PerformanceTableNotRelevantToTaxDeferred</t>
        </is>
      </c>
      <c r="C163" s="4" t="inlineStr">
        <is>
          <t>Actual after-tax returns depend on an investor’s tax situation and may differ from those shown.  After-tax returns shown are not relevant to investors who hold their Short Duration Fund shares through tax-deferred arrangements, such as 401(k) plans or individual retirement accounts (“IRAs”).</t>
        </is>
      </c>
    </row>
    <row r="164">
      <c r="A164" s="4" t="inlineStr">
        <is>
          <t>Performance Table One Class of after Tax Shown [Text]</t>
        </is>
      </c>
      <c r="B164" s="4" t="inlineStr">
        <is>
          <t>rr_PerformanceTableOneClassOfAfterTaxShown</t>
        </is>
      </c>
      <c r="C164" s="4" t="inlineStr">
        <is>
          <t>The after-tax returns are shown only for the Institutional Class; the after-tax returns for the Investor Class will vary to the extent it has different expenses.</t>
        </is>
      </c>
    </row>
    <row r="165">
      <c r="A165" s="4" t="inlineStr">
        <is>
          <t>Performance Table Explanation after Tax Higher</t>
        </is>
      </c>
      <c r="B165" s="4" t="inlineStr">
        <is>
          <t>rr_PerformanceTableExplanationAfterTaxHigher</t>
        </is>
      </c>
      <c r="C165" s="4" t="inlineStr">
        <is>
          <t>The Return After Taxes on Distributions and Sale of Fund Shares is higher than other return figures when a capital loss occurs upon redemption and provides an assumed tax deduction that benefits the investor.</t>
        </is>
      </c>
    </row>
    <row r="166">
      <c r="A166" s="4" t="inlineStr">
        <is>
          <t>Performance Table Closing [Text Block]</t>
        </is>
      </c>
      <c r="B166" s="4" t="inlineStr">
        <is>
          <t>rr_PerformanceTableClosingTextBlock</t>
        </is>
      </c>
      <c r="C16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ort Duration Fund shares through tax-deferred arrangements, such as 401(k) plans or individual retirement accounts (“IRAs”).  The after-tax returns are shown only for the Institutional Class; the after-tax returns for the Investor Class will vary to the extent it has different expenses. The Return After Taxes on Distributions and Sale of Fund Shares is higher than other return figures when a capital loss occurs upon redemption and provides an assumed tax deduction that benefits the investor.</t>
        </is>
      </c>
    </row>
    <row r="167">
      <c r="A167" s="4" t="inlineStr">
        <is>
          <t>Semper Short Duration Fund | Bloomberg Barclays 1-3 Year Government Index (reflects no deduction for fees, expenses or taxes)</t>
        </is>
      </c>
    </row>
    <row r="168">
      <c r="A168" s="3" t="inlineStr">
        <is>
          <t>Prospectus [Line Items]</t>
        </is>
      </c>
      <c r="B168" s="4" t="inlineStr">
        <is>
          <t>rr_ProspectusLineItems</t>
        </is>
      </c>
    </row>
    <row r="169">
      <c r="A169" s="4" t="inlineStr">
        <is>
          <t>Label</t>
        </is>
      </c>
      <c r="B169" s="4" t="inlineStr">
        <is>
          <t>rr_AverageAnnualReturnLabel</t>
        </is>
      </c>
      <c r="C169" s="4" t="inlineStr">
        <is>
          <t>Bloomberg Barclays 1-3 Year Government Index (reflects no deduction for fees, expenses or taxes)</t>
        </is>
      </c>
    </row>
    <row r="170">
      <c r="A170" s="4" t="inlineStr">
        <is>
          <t>1 Year</t>
        </is>
      </c>
      <c r="B170" s="4" t="inlineStr">
        <is>
          <t>rr_AverageAnnualReturnYear01</t>
        </is>
      </c>
      <c r="C170" s="4" t="inlineStr">
        <is>
          <t>3.14%</t>
        </is>
      </c>
    </row>
    <row r="171">
      <c r="A171" s="4" t="inlineStr">
        <is>
          <t>5 Years</t>
        </is>
      </c>
      <c r="B171" s="4" t="inlineStr">
        <is>
          <t>rr_AverageAnnualReturnYear05</t>
        </is>
      </c>
      <c r="C171" s="4" t="inlineStr">
        <is>
          <t>1.92%</t>
        </is>
      </c>
    </row>
    <row r="172">
      <c r="A172" s="4" t="inlineStr">
        <is>
          <t>10 Years</t>
        </is>
      </c>
      <c r="B172" s="4" t="inlineStr">
        <is>
          <t>rr_AverageAnnualReturnYear10</t>
        </is>
      </c>
      <c r="C172" s="4" t="inlineStr">
        <is>
          <t>1.32%</t>
        </is>
      </c>
    </row>
    <row r="173">
      <c r="A173" s="4" t="inlineStr">
        <is>
          <t>Since Inception</t>
        </is>
      </c>
      <c r="B173" s="4" t="inlineStr">
        <is>
          <t>rr_AverageAnnualReturnSinceInception</t>
        </is>
      </c>
      <c r="C173" s="4" t="inlineStr">
        <is>
          <t>1.34%</t>
        </is>
      </c>
    </row>
    <row r="174">
      <c r="A174" s="4" t="inlineStr">
        <is>
          <t>Inception Date</t>
        </is>
      </c>
      <c r="B174" s="4" t="inlineStr">
        <is>
          <t>rr_AverageAnnualReturnInceptionDate</t>
        </is>
      </c>
      <c r="C174" s="4" t="inlineStr">
        <is>
          <t>Dec. 23,
		2010</t>
        </is>
      </c>
    </row>
    <row r="175">
      <c r="A175" s="4" t="inlineStr">
        <is>
          <t>Semper Short Duration Fund | Bloomberg Barclays 1-3 U.S. Treasury Index (reflects no deduction for fees, expenses or taxes)</t>
        </is>
      </c>
    </row>
    <row r="176">
      <c r="A176" s="3" t="inlineStr">
        <is>
          <t>Prospectus [Line Items]</t>
        </is>
      </c>
      <c r="B176" s="4" t="inlineStr">
        <is>
          <t>rr_ProspectusLineItems</t>
        </is>
      </c>
    </row>
    <row r="177">
      <c r="A177" s="4" t="inlineStr">
        <is>
          <t>Label</t>
        </is>
      </c>
      <c r="B177" s="4" t="inlineStr">
        <is>
          <t>rr_AverageAnnualReturnLabel</t>
        </is>
      </c>
      <c r="C177" s="4" t="inlineStr">
        <is>
          <t>Bloomberg Barclays 1-3 Year U.S. Treasury Index (reflects no deduction for fees, expenses or taxes)</t>
        </is>
      </c>
    </row>
    <row r="178">
      <c r="A178" s="4" t="inlineStr">
        <is>
          <t>1 Year</t>
        </is>
      </c>
      <c r="B178" s="4" t="inlineStr">
        <is>
          <t>rr_AverageAnnualReturnYear01</t>
        </is>
      </c>
      <c r="C178" s="4" t="inlineStr">
        <is>
          <t>3.16%</t>
        </is>
      </c>
    </row>
    <row r="179">
      <c r="A179" s="4" t="inlineStr">
        <is>
          <t>5 Years</t>
        </is>
      </c>
      <c r="B179" s="4" t="inlineStr">
        <is>
          <t>rr_AverageAnnualReturnYear05</t>
        </is>
      </c>
      <c r="C179" s="4" t="inlineStr">
        <is>
          <t>1.91%</t>
        </is>
      </c>
    </row>
    <row r="180">
      <c r="A180" s="4" t="inlineStr">
        <is>
          <t>10 Years</t>
        </is>
      </c>
      <c r="B180" s="4" t="inlineStr">
        <is>
          <t>rr_AverageAnnualReturnYear10</t>
        </is>
      </c>
      <c r="C180" s="4" t="inlineStr">
        <is>
          <t>1.31%</t>
        </is>
      </c>
    </row>
    <row r="181">
      <c r="A181" s="4" t="inlineStr">
        <is>
          <t>Since Inception</t>
        </is>
      </c>
      <c r="B181" s="4" t="inlineStr">
        <is>
          <t>rr_AverageAnnualReturnSinceInception</t>
        </is>
      </c>
      <c r="C181" s="4" t="inlineStr">
        <is>
          <t>1.32%</t>
        </is>
      </c>
    </row>
    <row r="182">
      <c r="A182" s="4" t="inlineStr">
        <is>
          <t>Inception Date</t>
        </is>
      </c>
      <c r="B182" s="4" t="inlineStr">
        <is>
          <t>rr_AverageAnnualReturnInceptionDate</t>
        </is>
      </c>
      <c r="C182" s="4" t="inlineStr">
        <is>
          <t>Dec. 23,
		2010</t>
        </is>
      </c>
    </row>
    <row r="183">
      <c r="A183" s="4" t="inlineStr">
        <is>
          <t>Semper Short Duration Fund | Institutional Class</t>
        </is>
      </c>
    </row>
    <row r="184">
      <c r="A184" s="3" t="inlineStr">
        <is>
          <t>Prospectus [Line Items]</t>
        </is>
      </c>
      <c r="B184" s="4" t="inlineStr">
        <is>
          <t>rr_ProspectusLineItems</t>
        </is>
      </c>
    </row>
    <row r="185">
      <c r="A185" s="4" t="inlineStr">
        <is>
          <t>Trading Symbol</t>
        </is>
      </c>
      <c r="B185" s="4" t="inlineStr">
        <is>
          <t>dei_TradingSymbol</t>
        </is>
      </c>
      <c r="C185" s="4" t="inlineStr">
        <is>
          <t>SEMIX</t>
        </is>
      </c>
    </row>
    <row r="186">
      <c r="A186" s="4" t="inlineStr">
        <is>
          <t>Shareholder Fee, Other</t>
        </is>
      </c>
      <c r="B186" s="4" t="inlineStr">
        <is>
          <t>rr_ShareholderFeeOther</t>
        </is>
      </c>
      <c r="C186" s="4" t="inlineStr">
        <is>
          <t xml:space="preserve">none
				</t>
        </is>
      </c>
    </row>
    <row r="187">
      <c r="A187" s="4" t="inlineStr">
        <is>
          <t>Management Fees (as a percentage of Assets)</t>
        </is>
      </c>
      <c r="B187" s="4" t="inlineStr">
        <is>
          <t>rr_ManagementFeesOverAssets</t>
        </is>
      </c>
      <c r="C187" s="4" t="inlineStr">
        <is>
          <t>0.35%</t>
        </is>
      </c>
    </row>
    <row r="188">
      <c r="A188" s="4" t="inlineStr">
        <is>
          <t>Distribution and Service (12b-1) Fees</t>
        </is>
      </c>
      <c r="B188" s="4" t="inlineStr">
        <is>
          <t>rr_DistributionAndService12b1FeesOverAssets</t>
        </is>
      </c>
      <c r="C188" s="4" t="inlineStr">
        <is>
          <t xml:space="preserve">none
				</t>
        </is>
      </c>
    </row>
    <row r="189">
      <c r="A189" s="4" t="inlineStr">
        <is>
          <t>Other Expenses (as a percentage of Assets):</t>
        </is>
      </c>
      <c r="B189" s="4" t="inlineStr">
        <is>
          <t>rr_OtherExpensesOverAssets</t>
        </is>
      </c>
      <c r="C189" s="4" t="inlineStr">
        <is>
          <t>0.29%</t>
        </is>
      </c>
    </row>
    <row r="190">
      <c r="A190" s="4" t="inlineStr">
        <is>
          <t>Expenses (as a percentage of Assets)</t>
        </is>
      </c>
      <c r="B190" s="4" t="inlineStr">
        <is>
          <t>rr_ExpensesOverAssets</t>
        </is>
      </c>
      <c r="C190" s="4" t="inlineStr">
        <is>
          <t>0.64%</t>
        </is>
      </c>
    </row>
    <row r="191">
      <c r="A191" s="4" t="inlineStr">
        <is>
          <t>Fee Waiver or Reimbursement</t>
        </is>
      </c>
      <c r="B191" s="4" t="inlineStr">
        <is>
          <t>rr_FeeWaiverOrReimbursementOverAssets</t>
        </is>
      </c>
      <c r="C191" s="4" t="inlineStr">
        <is>
          <t>(0.03%)</t>
        </is>
      </c>
    </row>
    <row r="192">
      <c r="A192" s="4" t="inlineStr">
        <is>
          <t>Net Expenses (as a percentage of Assets)</t>
        </is>
      </c>
      <c r="B192" s="4" t="inlineStr">
        <is>
          <t>rr_NetExpensesOverAssets</t>
        </is>
      </c>
      <c r="C192" s="4" t="inlineStr">
        <is>
          <t>0.61%</t>
        </is>
      </c>
      <c r="D192" s="4" t="inlineStr">
        <is>
          <t>[2],[3]</t>
        </is>
      </c>
    </row>
    <row r="193">
      <c r="A193" s="4" t="inlineStr">
        <is>
          <t>Expense Example, with Redemption, 1 Year</t>
        </is>
      </c>
      <c r="B193" s="4" t="inlineStr">
        <is>
          <t>rr_ExpenseExampleYear01</t>
        </is>
      </c>
      <c r="C193" s="5" t="n">
        <v>62</v>
      </c>
    </row>
    <row r="194">
      <c r="A194" s="4" t="inlineStr">
        <is>
          <t>Expense Example, with Redemption, 3 Years</t>
        </is>
      </c>
      <c r="B194" s="4" t="inlineStr">
        <is>
          <t>rr_ExpenseExampleYear03</t>
        </is>
      </c>
      <c r="C194" s="6" t="n">
        <v>202</v>
      </c>
    </row>
    <row r="195">
      <c r="A195" s="4" t="inlineStr">
        <is>
          <t>Expense Example, with Redemption, 5 Years</t>
        </is>
      </c>
      <c r="B195" s="4" t="inlineStr">
        <is>
          <t>rr_ExpenseExampleYear05</t>
        </is>
      </c>
      <c r="C195" s="6" t="n">
        <v>354</v>
      </c>
    </row>
    <row r="196">
      <c r="A196" s="4" t="inlineStr">
        <is>
          <t>Expense Example, with Redemption, 10 Years</t>
        </is>
      </c>
      <c r="B196" s="4" t="inlineStr">
        <is>
          <t>rr_ExpenseExampleYear10</t>
        </is>
      </c>
      <c r="C196" s="5" t="n">
        <v>796</v>
      </c>
    </row>
    <row r="197">
      <c r="A197" s="4" t="inlineStr">
        <is>
          <t>Annual Return 2011</t>
        </is>
      </c>
      <c r="B197" s="4" t="inlineStr">
        <is>
          <t>rr_AnnualReturn2011</t>
        </is>
      </c>
      <c r="C197" s="4" t="inlineStr">
        <is>
          <t>4.20%</t>
        </is>
      </c>
    </row>
    <row r="198">
      <c r="A198" s="4" t="inlineStr">
        <is>
          <t>Annual Return 2012</t>
        </is>
      </c>
      <c r="B198" s="4" t="inlineStr">
        <is>
          <t>rr_AnnualReturn2012</t>
        </is>
      </c>
      <c r="C198" s="4" t="inlineStr">
        <is>
          <t>3.83%</t>
        </is>
      </c>
    </row>
    <row r="199">
      <c r="A199" s="4" t="inlineStr">
        <is>
          <t>Annual Return 2013</t>
        </is>
      </c>
      <c r="B199" s="4" t="inlineStr">
        <is>
          <t>rr_AnnualReturn2013</t>
        </is>
      </c>
      <c r="C199" s="4" t="inlineStr">
        <is>
          <t>0.23%</t>
        </is>
      </c>
    </row>
    <row r="200">
      <c r="A200" s="4" t="inlineStr">
        <is>
          <t>Annual Return 2014</t>
        </is>
      </c>
      <c r="B200" s="4" t="inlineStr">
        <is>
          <t>rr_AnnualReturn2014</t>
        </is>
      </c>
      <c r="C200" s="4" t="inlineStr">
        <is>
          <t>2.77%</t>
        </is>
      </c>
    </row>
    <row r="201">
      <c r="A201" s="4" t="inlineStr">
        <is>
          <t>Annual Return 2015</t>
        </is>
      </c>
      <c r="B201" s="4" t="inlineStr">
        <is>
          <t>rr_AnnualReturn2015</t>
        </is>
      </c>
      <c r="C201" s="4" t="inlineStr">
        <is>
          <t>0.90%</t>
        </is>
      </c>
    </row>
    <row r="202">
      <c r="A202" s="4" t="inlineStr">
        <is>
          <t>Annual Return 2016</t>
        </is>
      </c>
      <c r="B202" s="4" t="inlineStr">
        <is>
          <t>rr_AnnualReturn2016</t>
        </is>
      </c>
      <c r="C202" s="4" t="inlineStr">
        <is>
          <t>2.39%</t>
        </is>
      </c>
    </row>
    <row r="203">
      <c r="A203" s="4" t="inlineStr">
        <is>
          <t>Annual Return 2017</t>
        </is>
      </c>
      <c r="B203" s="4" t="inlineStr">
        <is>
          <t>rr_AnnualReturn2017</t>
        </is>
      </c>
      <c r="C203" s="4" t="inlineStr">
        <is>
          <t>3.03%</t>
        </is>
      </c>
    </row>
    <row r="204">
      <c r="A204" s="4" t="inlineStr">
        <is>
          <t>Annual Return 2018</t>
        </is>
      </c>
      <c r="B204" s="4" t="inlineStr">
        <is>
          <t>rr_AnnualReturn2018</t>
        </is>
      </c>
      <c r="C204" s="4" t="inlineStr">
        <is>
          <t>2.33%</t>
        </is>
      </c>
    </row>
    <row r="205">
      <c r="A205" s="4" t="inlineStr">
        <is>
          <t>Annual Return 2019</t>
        </is>
      </c>
      <c r="B205" s="4" t="inlineStr">
        <is>
          <t>rr_AnnualReturn2019</t>
        </is>
      </c>
      <c r="C205" s="4" t="inlineStr">
        <is>
          <t>3.60%</t>
        </is>
      </c>
    </row>
    <row r="206">
      <c r="A206" s="4" t="inlineStr">
        <is>
          <t>Annual Return 2020</t>
        </is>
      </c>
      <c r="B206" s="4" t="inlineStr">
        <is>
          <t>rr_AnnualReturn2020</t>
        </is>
      </c>
      <c r="C206" s="4" t="inlineStr">
        <is>
          <t>(1.01%)</t>
        </is>
      </c>
    </row>
    <row r="207">
      <c r="A207" s="4" t="inlineStr">
        <is>
          <t>Label</t>
        </is>
      </c>
      <c r="B207" s="4" t="inlineStr">
        <is>
          <t>rr_AverageAnnualReturnLabel</t>
        </is>
      </c>
      <c r="C207" s="4" t="inlineStr">
        <is>
          <t>Return Before Taxes</t>
        </is>
      </c>
    </row>
    <row r="208">
      <c r="A208" s="4" t="inlineStr">
        <is>
          <t>1 Year</t>
        </is>
      </c>
      <c r="B208" s="4" t="inlineStr">
        <is>
          <t>rr_AverageAnnualReturnYear01</t>
        </is>
      </c>
      <c r="C208" s="4" t="inlineStr">
        <is>
          <t>(1.01%)</t>
        </is>
      </c>
    </row>
    <row r="209">
      <c r="A209" s="4" t="inlineStr">
        <is>
          <t>5 Years</t>
        </is>
      </c>
      <c r="B209" s="4" t="inlineStr">
        <is>
          <t>rr_AverageAnnualReturnYear05</t>
        </is>
      </c>
      <c r="C209" s="4" t="inlineStr">
        <is>
          <t>2.05%</t>
        </is>
      </c>
    </row>
    <row r="210">
      <c r="A210" s="4" t="inlineStr">
        <is>
          <t>10 Years</t>
        </is>
      </c>
      <c r="B210" s="4" t="inlineStr">
        <is>
          <t>rr_AverageAnnualReturnYear10</t>
        </is>
      </c>
      <c r="C210" s="4" t="inlineStr">
        <is>
          <t>2.21%</t>
        </is>
      </c>
    </row>
    <row r="211">
      <c r="A211" s="4" t="inlineStr">
        <is>
          <t>Since Inception</t>
        </is>
      </c>
      <c r="B211" s="4" t="inlineStr">
        <is>
          <t>rr_AverageAnnualReturnSinceInception</t>
        </is>
      </c>
      <c r="C211" s="4" t="inlineStr">
        <is>
          <t>2.24%</t>
        </is>
      </c>
    </row>
    <row r="212">
      <c r="A212" s="4" t="inlineStr">
        <is>
          <t>Inception Date</t>
        </is>
      </c>
      <c r="B212" s="4" t="inlineStr">
        <is>
          <t>rr_AverageAnnualReturnInceptionDate</t>
        </is>
      </c>
      <c r="C212" s="4" t="inlineStr">
        <is>
          <t>Dec. 23,
		2010</t>
        </is>
      </c>
    </row>
    <row r="213">
      <c r="A213" s="4" t="inlineStr">
        <is>
          <t>Semper Short Duration Fund | Institutional Class | After Taxes on Distributions</t>
        </is>
      </c>
    </row>
    <row r="214">
      <c r="A214" s="3" t="inlineStr">
        <is>
          <t>Prospectus [Line Items]</t>
        </is>
      </c>
      <c r="B214" s="4" t="inlineStr">
        <is>
          <t>rr_ProspectusLineItems</t>
        </is>
      </c>
    </row>
    <row r="215">
      <c r="A215" s="4" t="inlineStr">
        <is>
          <t>Label</t>
        </is>
      </c>
      <c r="B215" s="4" t="inlineStr">
        <is>
          <t>rr_AverageAnnualReturnLabel</t>
        </is>
      </c>
      <c r="C215" s="4" t="inlineStr">
        <is>
          <t>Return After Taxes on Distributions</t>
        </is>
      </c>
    </row>
    <row r="216">
      <c r="A216" s="4" t="inlineStr">
        <is>
          <t>1 Year</t>
        </is>
      </c>
      <c r="B216" s="4" t="inlineStr">
        <is>
          <t>rr_AverageAnnualReturnYear01</t>
        </is>
      </c>
      <c r="C216" s="4" t="inlineStr">
        <is>
          <t>(1.88%)</t>
        </is>
      </c>
    </row>
    <row r="217">
      <c r="A217" s="4" t="inlineStr">
        <is>
          <t>5 Years</t>
        </is>
      </c>
      <c r="B217" s="4" t="inlineStr">
        <is>
          <t>rr_AverageAnnualReturnYear05</t>
        </is>
      </c>
      <c r="C217" s="4" t="inlineStr">
        <is>
          <t>0.87%</t>
        </is>
      </c>
    </row>
    <row r="218">
      <c r="A218" s="4" t="inlineStr">
        <is>
          <t>10 Years</t>
        </is>
      </c>
      <c r="B218" s="4" t="inlineStr">
        <is>
          <t>rr_AverageAnnualReturnYear10</t>
        </is>
      </c>
      <c r="C218" s="4" t="inlineStr">
        <is>
          <t>1.11%</t>
        </is>
      </c>
    </row>
    <row r="219">
      <c r="A219" s="4" t="inlineStr">
        <is>
          <t>Since Inception</t>
        </is>
      </c>
      <c r="B219" s="4" t="inlineStr">
        <is>
          <t>rr_AverageAnnualReturnSinceInception</t>
        </is>
      </c>
      <c r="C219" s="4" t="inlineStr">
        <is>
          <t>1.14%</t>
        </is>
      </c>
    </row>
    <row r="220">
      <c r="A220" s="4" t="inlineStr">
        <is>
          <t>Semper Short Duration Fund | Institutional Class | After Taxes on Distributions and Sales</t>
        </is>
      </c>
    </row>
    <row r="221">
      <c r="A221" s="3" t="inlineStr">
        <is>
          <t>Prospectus [Line Items]</t>
        </is>
      </c>
      <c r="B221" s="4" t="inlineStr">
        <is>
          <t>rr_ProspectusLineItems</t>
        </is>
      </c>
    </row>
    <row r="222">
      <c r="A222" s="4" t="inlineStr">
        <is>
          <t>Label</t>
        </is>
      </c>
      <c r="B222" s="4" t="inlineStr">
        <is>
          <t>rr_AverageAnnualReturnLabel</t>
        </is>
      </c>
      <c r="C222" s="4" t="inlineStr">
        <is>
          <t>Return After Taxes on Distributions and Sale of Fund Shares</t>
        </is>
      </c>
    </row>
    <row r="223">
      <c r="A223" s="4" t="inlineStr">
        <is>
          <t>1 Year</t>
        </is>
      </c>
      <c r="B223" s="4" t="inlineStr">
        <is>
          <t>rr_AverageAnnualReturnYear01</t>
        </is>
      </c>
      <c r="C223" s="4" t="inlineStr">
        <is>
          <t>(0.61%)</t>
        </is>
      </c>
    </row>
    <row r="224">
      <c r="A224" s="4" t="inlineStr">
        <is>
          <t>5 Years</t>
        </is>
      </c>
      <c r="B224" s="4" t="inlineStr">
        <is>
          <t>rr_AverageAnnualReturnYear05</t>
        </is>
      </c>
      <c r="C224" s="4" t="inlineStr">
        <is>
          <t>1.05%</t>
        </is>
      </c>
    </row>
    <row r="225">
      <c r="A225" s="4" t="inlineStr">
        <is>
          <t>10 Years</t>
        </is>
      </c>
      <c r="B225" s="4" t="inlineStr">
        <is>
          <t>rr_AverageAnnualReturnYear10</t>
        </is>
      </c>
      <c r="C225" s="4" t="inlineStr">
        <is>
          <t>1.22%</t>
        </is>
      </c>
    </row>
    <row r="226">
      <c r="A226" s="4" t="inlineStr">
        <is>
          <t>Since Inception</t>
        </is>
      </c>
      <c r="B226" s="4" t="inlineStr">
        <is>
          <t>rr_AverageAnnualReturnSinceInception</t>
        </is>
      </c>
      <c r="C226" s="4" t="inlineStr">
        <is>
          <t>1.25%</t>
        </is>
      </c>
    </row>
    <row r="227">
      <c r="A227" s="4" t="inlineStr">
        <is>
          <t>Semper Short Duration Fund | Investor Class</t>
        </is>
      </c>
    </row>
    <row r="228">
      <c r="A228" s="3" t="inlineStr">
        <is>
          <t>Prospectus [Line Items]</t>
        </is>
      </c>
      <c r="B228" s="4" t="inlineStr">
        <is>
          <t>rr_ProspectusLineItems</t>
        </is>
      </c>
    </row>
    <row r="229">
      <c r="A229" s="4" t="inlineStr">
        <is>
          <t>Trading Symbol</t>
        </is>
      </c>
      <c r="B229" s="4" t="inlineStr">
        <is>
          <t>dei_TradingSymbol</t>
        </is>
      </c>
      <c r="C229" s="4" t="inlineStr">
        <is>
          <t>SEMRX</t>
        </is>
      </c>
    </row>
    <row r="230">
      <c r="A230" s="4" t="inlineStr">
        <is>
          <t>Shareholder Fee, Other</t>
        </is>
      </c>
      <c r="B230" s="4" t="inlineStr">
        <is>
          <t>rr_ShareholderFeeOther</t>
        </is>
      </c>
      <c r="C230" s="4" t="inlineStr">
        <is>
          <t xml:space="preserve">none
				</t>
        </is>
      </c>
    </row>
    <row r="231">
      <c r="A231" s="4" t="inlineStr">
        <is>
          <t>Management Fees (as a percentage of Assets)</t>
        </is>
      </c>
      <c r="B231" s="4" t="inlineStr">
        <is>
          <t>rr_ManagementFeesOverAssets</t>
        </is>
      </c>
      <c r="C231" s="4" t="inlineStr">
        <is>
          <t>0.35%</t>
        </is>
      </c>
    </row>
    <row r="232">
      <c r="A232" s="4" t="inlineStr">
        <is>
          <t>Distribution and Service (12b-1) Fees</t>
        </is>
      </c>
      <c r="B232" s="4" t="inlineStr">
        <is>
          <t>rr_DistributionAndService12b1FeesOverAssets</t>
        </is>
      </c>
      <c r="C232" s="4" t="inlineStr">
        <is>
          <t>0.25%</t>
        </is>
      </c>
    </row>
    <row r="233">
      <c r="A233" s="4" t="inlineStr">
        <is>
          <t>Other Expenses (as a percentage of Assets):</t>
        </is>
      </c>
      <c r="B233" s="4" t="inlineStr">
        <is>
          <t>rr_OtherExpensesOverAssets</t>
        </is>
      </c>
      <c r="C233" s="4" t="inlineStr">
        <is>
          <t>0.29%</t>
        </is>
      </c>
    </row>
    <row r="234">
      <c r="A234" s="4" t="inlineStr">
        <is>
          <t>Expenses (as a percentage of Assets)</t>
        </is>
      </c>
      <c r="B234" s="4" t="inlineStr">
        <is>
          <t>rr_ExpensesOverAssets</t>
        </is>
      </c>
      <c r="C234" s="4" t="inlineStr">
        <is>
          <t>0.89%</t>
        </is>
      </c>
    </row>
    <row r="235">
      <c r="A235" s="4" t="inlineStr">
        <is>
          <t>Fee Waiver or Reimbursement</t>
        </is>
      </c>
      <c r="B235" s="4" t="inlineStr">
        <is>
          <t>rr_FeeWaiverOrReimbursementOverAssets</t>
        </is>
      </c>
      <c r="C235" s="4" t="inlineStr">
        <is>
          <t>(0.03%)</t>
        </is>
      </c>
    </row>
    <row r="236">
      <c r="A236" s="4" t="inlineStr">
        <is>
          <t>Net Expenses (as a percentage of Assets)</t>
        </is>
      </c>
      <c r="B236" s="4" t="inlineStr">
        <is>
          <t>rr_NetExpensesOverAssets</t>
        </is>
      </c>
      <c r="C236" s="4" t="inlineStr">
        <is>
          <t>0.86%</t>
        </is>
      </c>
      <c r="D236" s="4" t="inlineStr">
        <is>
          <t>[2],[3]</t>
        </is>
      </c>
    </row>
    <row r="237">
      <c r="A237" s="4" t="inlineStr">
        <is>
          <t>Expense Example, with Redemption, 1 Year</t>
        </is>
      </c>
      <c r="B237" s="4" t="inlineStr">
        <is>
          <t>rr_ExpenseExampleYear01</t>
        </is>
      </c>
      <c r="C237" s="5" t="n">
        <v>88</v>
      </c>
    </row>
    <row r="238">
      <c r="A238" s="4" t="inlineStr">
        <is>
          <t>Expense Example, with Redemption, 3 Years</t>
        </is>
      </c>
      <c r="B238" s="4" t="inlineStr">
        <is>
          <t>rr_ExpenseExampleYear03</t>
        </is>
      </c>
      <c r="C238" s="6" t="n">
        <v>281</v>
      </c>
    </row>
    <row r="239">
      <c r="A239" s="4" t="inlineStr">
        <is>
          <t>Expense Example, with Redemption, 5 Years</t>
        </is>
      </c>
      <c r="B239" s="4" t="inlineStr">
        <is>
          <t>rr_ExpenseExampleYear05</t>
        </is>
      </c>
      <c r="C239" s="6" t="n">
        <v>490</v>
      </c>
    </row>
    <row r="240">
      <c r="A240" s="4" t="inlineStr">
        <is>
          <t>Expense Example, with Redemption, 10 Years</t>
        </is>
      </c>
      <c r="B240" s="4" t="inlineStr">
        <is>
          <t>rr_ExpenseExampleYear10</t>
        </is>
      </c>
      <c r="C240" s="5" t="n">
        <v>1093</v>
      </c>
    </row>
    <row r="241">
      <c r="A241" s="4" t="inlineStr">
        <is>
          <t>Label</t>
        </is>
      </c>
      <c r="B241" s="4" t="inlineStr">
        <is>
          <t>rr_AverageAnnualReturnLabel</t>
        </is>
      </c>
      <c r="C241" s="4" t="inlineStr">
        <is>
          <t>Return Before Taxes</t>
        </is>
      </c>
    </row>
    <row r="242">
      <c r="A242" s="4" t="inlineStr">
        <is>
          <t>1 Year</t>
        </is>
      </c>
      <c r="B242" s="4" t="inlineStr">
        <is>
          <t>rr_AverageAnnualReturnYear01</t>
        </is>
      </c>
      <c r="C242" s="4" t="inlineStr">
        <is>
          <t>(1.26%)</t>
        </is>
      </c>
    </row>
    <row r="243">
      <c r="A243" s="4" t="inlineStr">
        <is>
          <t>5 Years</t>
        </is>
      </c>
      <c r="B243" s="4" t="inlineStr">
        <is>
          <t>rr_AverageAnnualReturnYear05</t>
        </is>
      </c>
      <c r="C243" s="4" t="inlineStr">
        <is>
          <t>1.81%</t>
        </is>
      </c>
    </row>
    <row r="244">
      <c r="A244" s="4" t="inlineStr">
        <is>
          <t>10 Years</t>
        </is>
      </c>
      <c r="B244" s="4" t="inlineStr">
        <is>
          <t>rr_AverageAnnualReturnYear10</t>
        </is>
      </c>
      <c r="C244" s="4" t="inlineStr">
        <is>
          <t>1.96%</t>
        </is>
      </c>
    </row>
    <row r="245">
      <c r="A245" s="4" t="inlineStr">
        <is>
          <t>Since Inception</t>
        </is>
      </c>
      <c r="B245" s="4" t="inlineStr">
        <is>
          <t>rr_AverageAnnualReturnSinceInception</t>
        </is>
      </c>
      <c r="C245" s="4" t="inlineStr">
        <is>
          <t>1.98%</t>
        </is>
      </c>
    </row>
    <row r="246">
      <c r="A246" s="4" t="inlineStr">
        <is>
          <t>Inception Date</t>
        </is>
      </c>
      <c r="B246" s="4" t="inlineStr">
        <is>
          <t>rr_AverageAnnualReturnInceptionDate</t>
        </is>
      </c>
      <c r="C246" s="4" t="inlineStr">
        <is>
          <t>Dec. 23,
		2010</t>
        </is>
      </c>
    </row>
    <row r="247"/>
    <row r="248">
      <c r="A248" s="4" t="inlineStr">
        <is>
          <t>[1]</t>
        </is>
      </c>
      <c r="B248" s="4" t="inlineStr">
        <is>
          <t>The Institutional Class and Investor Class incepted on July 22, 2013, and Class A incepted on December 18, 2015. Class A performance for the period from July 22, 2013 to December 18, 2015, reflects the performance of the Institutional Class, adjusted to reflect Class A fees and expenses.</t>
        </is>
      </c>
    </row>
    <row r="249">
      <c r="A249" s="4" t="inlineStr">
        <is>
          <t>[2]</t>
        </is>
      </c>
      <c r="B249" s="4" t="inlineStr">
        <is>
          <t>Semper Capital Management, L.P. (the “Adviser”) has contractually agreed to waive a portion or all of its management fees and pay Fund expenses to ensure that Total Annual Fund Operating Expenses After Fee Waiver (excluding AFFE, taxes, interest expense, dividends on securities sold short, extraordinary expenses, Rule 12b-1 fees, shareholder servicing fees and any other class-specific expenses) do not exceed 0.60% of average daily net assets of the Fund (the “Expense Cap”). The Expense Cap will remain in effect through at least March 29, 2022 and may be terminated only by Advisors Series Trust’s (the “Trust”) Board of Trustees (the “Board”). The Adviser may request recoupment of previously waived fees and expenses from the Fund for 36 months from the date they were waived or paid, subject to the Expense Cap at the time such amounts were waived or at the time of recoupment, whichever is lower.</t>
        </is>
      </c>
    </row>
    <row r="250">
      <c r="A250" s="4" t="inlineStr">
        <is>
          <t>[3]</t>
        </is>
      </c>
      <c r="B250" s="4" t="inlineStr">
        <is>
          <t>Total Annual Fund Operating Expenses After Fee Waiver do not correlate to the Ratio of Expenses to Average Net Assets Before Fee Waiver and Expense Reimbursement in the Financial Highlights section of the statutory prospectus, which reflects the actual operating expenses of the Short Duration Fund and does not include 0.01% that is attributed to acquired fund fees and expenses (“AFFE”).</t>
        </is>
      </c>
    </row>
  </sheetData>
  <mergeCells count="5">
    <mergeCell ref="C1:D1"/>
    <mergeCell ref="A247:C247"/>
    <mergeCell ref="B248:C248"/>
    <mergeCell ref="B249:C249"/>
    <mergeCell ref="B250:C2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20:20Z</dcterms:created>
  <dcterms:modified xmlns:dcterms="http://purl.org/dc/terms/" xmlns:xsi="http://www.w3.org/2001/XMLSchema-instance" xsi:type="dcterms:W3CDTF">2021-03-26T13:20:20Z</dcterms:modified>
</cp:coreProperties>
</file>